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THE COMPANY AND SUMMARY OF S" sheetId="8" state="visible" r:id="rId8"/>
    <sheet xmlns:r="http://schemas.openxmlformats.org/officeDocument/2006/relationships" name="2. REVENUE RECOGNITION" sheetId="9" state="visible" r:id="rId9"/>
    <sheet xmlns:r="http://schemas.openxmlformats.org/officeDocument/2006/relationships" name="3. NET LOSS PER COMMON SHARE" sheetId="10" state="visible" r:id="rId10"/>
    <sheet xmlns:r="http://schemas.openxmlformats.org/officeDocument/2006/relationships" name="4. BALANCE SHEET DETAIL" sheetId="11" state="visible" r:id="rId11"/>
    <sheet xmlns:r="http://schemas.openxmlformats.org/officeDocument/2006/relationships" name="5. GOODWILL" sheetId="12" state="visible" r:id="rId12"/>
    <sheet xmlns:r="http://schemas.openxmlformats.org/officeDocument/2006/relationships" name="6. INCOME TAXES" sheetId="13" state="visible" r:id="rId13"/>
    <sheet xmlns:r="http://schemas.openxmlformats.org/officeDocument/2006/relationships" name="7. FINANCIAL INSTRUMENTS" sheetId="14" state="visible" r:id="rId14"/>
    <sheet xmlns:r="http://schemas.openxmlformats.org/officeDocument/2006/relationships" name="8. LEASES" sheetId="15" state="visible" r:id="rId15"/>
    <sheet xmlns:r="http://schemas.openxmlformats.org/officeDocument/2006/relationships" name="9. COMMITMENTS AND CONTINGENCIE" sheetId="16" state="visible" r:id="rId16"/>
    <sheet xmlns:r="http://schemas.openxmlformats.org/officeDocument/2006/relationships" name="10. STOCK-BASED COMPENSATION" sheetId="17" state="visible" r:id="rId17"/>
    <sheet xmlns:r="http://schemas.openxmlformats.org/officeDocument/2006/relationships" name="11. RELATED PARTY TRANSACTION" sheetId="18" state="visible" r:id="rId18"/>
    <sheet xmlns:r="http://schemas.openxmlformats.org/officeDocument/2006/relationships" name="12. SEGMENT AND GEOGRAPHIC INFO" sheetId="19" state="visible" r:id="rId19"/>
    <sheet xmlns:r="http://schemas.openxmlformats.org/officeDocument/2006/relationships" name="1. THE COMPANY AND SUMMARY OF_2" sheetId="20" state="visible" r:id="rId20"/>
    <sheet xmlns:r="http://schemas.openxmlformats.org/officeDocument/2006/relationships" name="2. REVENUE RECOGNITION (Tables)" sheetId="21" state="visible" r:id="rId21"/>
    <sheet xmlns:r="http://schemas.openxmlformats.org/officeDocument/2006/relationships" name="3. NET LOSS PER COMMON SHARE (T" sheetId="22" state="visible" r:id="rId22"/>
    <sheet xmlns:r="http://schemas.openxmlformats.org/officeDocument/2006/relationships" name="4. BALANCE SHEET DETAIL (Tables" sheetId="23" state="visible" r:id="rId23"/>
    <sheet xmlns:r="http://schemas.openxmlformats.org/officeDocument/2006/relationships" name="7. FINANCIAL INSTRUMENTS (Table" sheetId="24" state="visible" r:id="rId24"/>
    <sheet xmlns:r="http://schemas.openxmlformats.org/officeDocument/2006/relationships" name="8. LEASES (Tables)" sheetId="25" state="visible" r:id="rId25"/>
    <sheet xmlns:r="http://schemas.openxmlformats.org/officeDocument/2006/relationships" name="10. STOCK-BASED COMPENSATION (T" sheetId="26" state="visible" r:id="rId26"/>
    <sheet xmlns:r="http://schemas.openxmlformats.org/officeDocument/2006/relationships" name="12. SEGMENT AND GEOGRAPHIC IN_2" sheetId="27" state="visible" r:id="rId27"/>
    <sheet xmlns:r="http://schemas.openxmlformats.org/officeDocument/2006/relationships" name="1. THE COMPANY AND SUMMARY OF_3" sheetId="28" state="visible" r:id="rId28"/>
    <sheet xmlns:r="http://schemas.openxmlformats.org/officeDocument/2006/relationships" name="2. REVENUE RECOGNITION (Details" sheetId="29" state="visible" r:id="rId29"/>
    <sheet xmlns:r="http://schemas.openxmlformats.org/officeDocument/2006/relationships" name="2. REVENUE RECOGNITION - Revenu" sheetId="30" state="visible" r:id="rId30"/>
    <sheet xmlns:r="http://schemas.openxmlformats.org/officeDocument/2006/relationships" name="3. NET LOSS PER COMMON SHARE (D" sheetId="31" state="visible" r:id="rId31"/>
    <sheet xmlns:r="http://schemas.openxmlformats.org/officeDocument/2006/relationships" name="3. NET LOSS PER COMMON SHARE - " sheetId="32" state="visible" r:id="rId32"/>
    <sheet xmlns:r="http://schemas.openxmlformats.org/officeDocument/2006/relationships" name="4. BALANCE SHEET DETAIL - Inven" sheetId="33" state="visible" r:id="rId33"/>
    <sheet xmlns:r="http://schemas.openxmlformats.org/officeDocument/2006/relationships" name="4. BALANCE SHEET DETAIL - Accou" sheetId="34" state="visible" r:id="rId34"/>
    <sheet xmlns:r="http://schemas.openxmlformats.org/officeDocument/2006/relationships" name="4. BALANCE SHEET DETAIL - Prepa" sheetId="35" state="visible" r:id="rId35"/>
    <sheet xmlns:r="http://schemas.openxmlformats.org/officeDocument/2006/relationships" name="4. BALANCE SHEET DETAIL - Prope" sheetId="36" state="visible" r:id="rId36"/>
    <sheet xmlns:r="http://schemas.openxmlformats.org/officeDocument/2006/relationships" name="4. BALANCE SHEET DETAIL - Other" sheetId="37" state="visible" r:id="rId37"/>
    <sheet xmlns:r="http://schemas.openxmlformats.org/officeDocument/2006/relationships" name="4. BALANCE SHEET DETAIL - Intan" sheetId="38" state="visible" r:id="rId38"/>
    <sheet xmlns:r="http://schemas.openxmlformats.org/officeDocument/2006/relationships" name="4. BALANCE SHEET DETAIL - Futur" sheetId="39" state="visible" r:id="rId39"/>
    <sheet xmlns:r="http://schemas.openxmlformats.org/officeDocument/2006/relationships" name="4. BALANCE SHEET DETAIL - Accru" sheetId="40" state="visible" r:id="rId40"/>
    <sheet xmlns:r="http://schemas.openxmlformats.org/officeDocument/2006/relationships" name="5. GOODWILL (Details)" sheetId="41" state="visible" r:id="rId41"/>
    <sheet xmlns:r="http://schemas.openxmlformats.org/officeDocument/2006/relationships" name="6. INCOME TAXES - Unrecognized " sheetId="42" state="visible" r:id="rId42"/>
    <sheet xmlns:r="http://schemas.openxmlformats.org/officeDocument/2006/relationships" name="7. FINANCIAL INSTRUMENTS (Detai" sheetId="43" state="visible" r:id="rId43"/>
    <sheet xmlns:r="http://schemas.openxmlformats.org/officeDocument/2006/relationships" name="7. FINANCIAL INSTRUMENTS - Chan" sheetId="44" state="visible" r:id="rId44"/>
    <sheet xmlns:r="http://schemas.openxmlformats.org/officeDocument/2006/relationships" name="7. FINANCIAL INSTRUMENTS - Avai" sheetId="45" state="visible" r:id="rId45"/>
    <sheet xmlns:r="http://schemas.openxmlformats.org/officeDocument/2006/relationships" name="7. FINANCIAL INSTRUMENTS - Unre" sheetId="46" state="visible" r:id="rId46"/>
    <sheet xmlns:r="http://schemas.openxmlformats.org/officeDocument/2006/relationships" name="7. FINANCIAL INSTRUMENTS - Othe" sheetId="47" state="visible" r:id="rId47"/>
    <sheet xmlns:r="http://schemas.openxmlformats.org/officeDocument/2006/relationships" name="7. FINANCIAL INSTRUMENTS - Cont" sheetId="48" state="visible" r:id="rId48"/>
    <sheet xmlns:r="http://schemas.openxmlformats.org/officeDocument/2006/relationships" name="8. LEASES - Operating leases (D" sheetId="49" state="visible" r:id="rId49"/>
    <sheet xmlns:r="http://schemas.openxmlformats.org/officeDocument/2006/relationships" name="8. LEASES - Lease costs (Detail" sheetId="50" state="visible" r:id="rId50"/>
    <sheet xmlns:r="http://schemas.openxmlformats.org/officeDocument/2006/relationships" name="8. LEASES - Other information (" sheetId="51" state="visible" r:id="rId51"/>
    <sheet xmlns:r="http://schemas.openxmlformats.org/officeDocument/2006/relationships" name="8. LEASES - Maturity of lease l" sheetId="52" state="visible" r:id="rId52"/>
    <sheet xmlns:r="http://schemas.openxmlformats.org/officeDocument/2006/relationships" name="9. COMMITMENTS AND CONTINGENC_2" sheetId="53" state="visible" r:id="rId53"/>
    <sheet xmlns:r="http://schemas.openxmlformats.org/officeDocument/2006/relationships" name="10. STOCK-BASED COMPENSATION - " sheetId="54" state="visible" r:id="rId54"/>
    <sheet xmlns:r="http://schemas.openxmlformats.org/officeDocument/2006/relationships" name="10. STOCK-BASED COMPENSATION _2" sheetId="55" state="visible" r:id="rId55"/>
    <sheet xmlns:r="http://schemas.openxmlformats.org/officeDocument/2006/relationships" name="10. STOCK-BASED COMPENSATION _3" sheetId="56" state="visible" r:id="rId56"/>
    <sheet xmlns:r="http://schemas.openxmlformats.org/officeDocument/2006/relationships" name="10. STOCK-BASED COMPENSATION _4" sheetId="57" state="visible" r:id="rId57"/>
    <sheet xmlns:r="http://schemas.openxmlformats.org/officeDocument/2006/relationships" name="11. RELATED PARTY TRANSACTION (" sheetId="58" state="visible" r:id="rId58"/>
    <sheet xmlns:r="http://schemas.openxmlformats.org/officeDocument/2006/relationships" name="12. SEGMENT AND GEOGRAPHIC IN_3"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Sep. 30, 2020</t>
        </is>
      </c>
      <c r="C2" s="2" t="inlineStr">
        <is>
          <t>Oct. 31,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GSI TECHNOLOGY INC</t>
        </is>
      </c>
    </row>
    <row r="7">
      <c r="A7" s="4" t="inlineStr">
        <is>
          <t>Title of 12(b) Security</t>
        </is>
      </c>
      <c r="B7" s="4" t="inlineStr">
        <is>
          <t>Common Stock, $0.001 par value</t>
        </is>
      </c>
    </row>
    <row r="8">
      <c r="A8" s="4" t="inlineStr">
        <is>
          <t>Trading Symbol</t>
        </is>
      </c>
      <c r="B8" s="4" t="inlineStr">
        <is>
          <t>GSIT</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641426</v>
      </c>
    </row>
    <row r="17">
      <c r="A17" s="4" t="inlineStr">
        <is>
          <t>Entity Central Index Key</t>
        </is>
      </c>
      <c r="B17" s="4" t="inlineStr">
        <is>
          <t>0001126741</t>
        </is>
      </c>
    </row>
    <row r="18">
      <c r="A18" s="4" t="inlineStr">
        <is>
          <t>Current Fiscal Year End Date</t>
        </is>
      </c>
      <c r="B18" s="4" t="inlineStr">
        <is>
          <t>--03-31</t>
        </is>
      </c>
    </row>
    <row r="19">
      <c r="A19" s="4" t="inlineStr">
        <is>
          <t>Document Fiscal Period Focus</t>
        </is>
      </c>
      <c r="B19" s="4" t="inlineStr">
        <is>
          <t>Q2</t>
        </is>
      </c>
    </row>
    <row r="20">
      <c r="A20" s="4" t="inlineStr">
        <is>
          <t>Document Fiscal Year Focus</t>
        </is>
      </c>
      <c r="B20" s="4" t="inlineStr">
        <is>
          <t>2021</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NET LOSS PER COMMON SHARE</t>
        </is>
      </c>
      <c r="B1" s="2" t="inlineStr">
        <is>
          <t>6 Months Ended</t>
        </is>
      </c>
    </row>
    <row r="2">
      <c r="B2" s="2" t="inlineStr">
        <is>
          <t>Sep. 30, 2020</t>
        </is>
      </c>
    </row>
    <row r="3">
      <c r="A3" s="3" t="inlineStr">
        <is>
          <t>NET LOSS PER COMMON SHARE</t>
        </is>
      </c>
    </row>
    <row r="4">
      <c r="A4" s="4" t="inlineStr">
        <is>
          <t>NOTE 3 - NET LOSS PER COMMON SHARE</t>
        </is>
      </c>
      <c r="B4" s="4" t="inlineStr">
        <is>
          <t>NOTE 3—NET LOSS PER COMMON SHARE
The Company uses the treasury stock method to calculate the weighted average shares used in computing diluted net loss per share. The following table sets forth the computation of basic and diluted net loss per share:
Three Months Ended September 30,
Six Months Ended September 30,
2020
2019
2020
2019
(In thousands, except per share amounts)
Net loss
$
(5,231)
$
(1,768)
$
(11,307)
$
(1,893)
Denominators:
Weighted average shares—Basic
23,617
22,975
23,529
22,791
Dilutive effect of employee stock options
—
—
—
—
Dilutive effect of employee stock purchase plan options
—
—
—
—
Weighted average shares—Dilutive
23,617
22,975
23,529
22,791
Net loss per common share—Basic
$
(0.22)
$
(0.08)
$
(0.48)
$
(0.08)
Net loss per common share—Diluted
$
(0.22)
$
(0.08)
$
(0.48)
$
(0.08)
The following shares of common stock underlying outstanding stock options, determined on a weighted average basis, were excluded from the computation of diluted net loss per share as they had an anti-dilutive effect:
Three Months Ended September 30,
Six Months Ended September 30,
2020
2019
2020
2019
(In thousands)
Shares underlying options and ESPP shares
5,253
3,312
4,747
3,5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BALANCE SHEET DETAIL</t>
        </is>
      </c>
      <c r="B1" s="2" t="inlineStr">
        <is>
          <t>6 Months Ended</t>
        </is>
      </c>
    </row>
    <row r="2">
      <c r="B2" s="2" t="inlineStr">
        <is>
          <t>Sep. 30, 2020</t>
        </is>
      </c>
    </row>
    <row r="3">
      <c r="A3" s="3" t="inlineStr">
        <is>
          <t>BALANCE SHEET DETAIL</t>
        </is>
      </c>
    </row>
    <row r="4">
      <c r="A4" s="4" t="inlineStr">
        <is>
          <t>NOTE 4 - BALANCE SHEET DETAIL</t>
        </is>
      </c>
      <c r="B4" s="4" t="inlineStr">
        <is>
          <t>NOTE 4—BALANCE SHEET DETAIL
September 30, 2020
March 31, 2020
(In thousands)
Inventories:
Work-in-progress
$
1,810
$
1,650
Finished goods
2,440
2,612
Inventory at distributors
23
20
$
4,273
$
4,282
September 30, 2020
March 31, 2020
(In thousands)
Accounts receivable, net:
Accounts receivable
$
4,342
$
6,415
Less: Allowances for doubtful accounts and other
(60)
(85)
$
4,282
$
6,330
September 30, 2020
March 31, 2020
(In thousands)
Prepaid expenses and other current assets:
Prepaid tooling and masks
$
378
$
707
Prepaid income taxes
64
79
Other receivables
197
211
Other prepaid expenses and other current assets
1,016
937
$
1,655
$
1,934
September 30, 2020
March 31, 2020
(In thousands)
Property and equipment, net:
Computer and other equipment
$
18,273
$
18,191
Software
4,097
4,086
Land
3,900
3,900
Building and building improvements
3,735
3,735
Furniture and fixtures
102
102
Leasehold improvements
878
874
30,985
30,888
Less: Accumulated depreciation
(23,353)
(22,769)
$
7,632
$
8,119
Depreciation expense was $287,000 and $305,000 for the three months ended September 30, 2020 and 2019, respectively, and $590,000 and $611,000 for the six months ended September 30, 2020 and 2019, respectively.
September 30, 2020
March 31, 2020
(In thousands)
Other assets:
Deposits
134
128
$
134
$
128
The following tables summarize the components of intangible assets and related accumulated amortization balances at September 30, 2020 and March 31, 2020 (in thousands):
As of September 30, 2020
Gross
Accumulated
Net Carrying
Intangible assets:
Product designs
$
590
$
(590)
$
—
Patents
4,220
(1,848)
2,372
Software
80
(80)
—
Total
$
4,890
$
(2,518)
$
2,372
As of March 31, 2020
Gross
Accumulated
Net Carrying
Intangible assets:
Product designs
$
590
$
(590)
$
—
Patents
4,220
(1,731)
2,489
Software
80
(80)
—
Total
$
4,890
$
(2,401)
$
2,489
Amortization of intangible assets included in cost of revenues was $59,000 and $58,000 for the three months ended September 30, 2020 and 2019, respectively, and $117,000 and $116,000 for the six months ended September 30, 2020 and 2019, respectively.
As of September 30, 2020, the estimated future amortization expense of intangible assets in the table above is as follows (in thousands):
Fiscal year ending March 31,
2021 (Remaining six months)
$
117
2022
233
2023
233
2024
233
2025
233
Thereafter
1,323
Total
$
2,372
September 30, 2020
March 31, 2020
(In thousands)
Accrued expenses and other liabilities:
Accrued compensation
$
3,551
$
3,673
Purchased intellectual property
—
1,621
Accrued commissions
216
270
Income taxes payable
190
143
Miscellaneous accrued expenses
1,290
871
$
5,247
$
6,5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GOODWILL</t>
        </is>
      </c>
      <c r="B1" s="2" t="inlineStr">
        <is>
          <t>6 Months Ended</t>
        </is>
      </c>
    </row>
    <row r="2">
      <c r="B2" s="2" t="inlineStr">
        <is>
          <t>Sep. 30, 2020</t>
        </is>
      </c>
    </row>
    <row r="3">
      <c r="A3" s="3" t="inlineStr">
        <is>
          <t>GOODWILL</t>
        </is>
      </c>
    </row>
    <row r="4">
      <c r="A4" s="4" t="inlineStr">
        <is>
          <t>NOTE 5 - GOODWILL</t>
        </is>
      </c>
      <c r="B4" s="4" t="inlineStr">
        <is>
          <t>NOTE 5—GOODWILL
Goodwill represents the difference between the purchase price and the estimated fair value of the identifiable assets acquired and liabilities assumed in a business combination. The Company tests for goodwill impairment on an annual basis, or more frequently if events or changes in circumstances indicate that the asset is more likely than not impaired. The Company has one reporting unit. The Company assesses goodwill for impairment on an annual basis on the last day of February in the fourth quarter of its fiscal year.
The Company had a goodwill balance of $8.0 million as of both March 31, 2020 and September 30, 2020. The goodwill resulted from the acquisition of MikaMonu Group Ltd. in fiscal 2016.
The Company utilized a two-step quantitative analysis to complete its annual impairment test during the fourth quarter of fiscal 2020 and concluded that there was no impairment, as the fair value of its sole reporting unit exceeded its carrying value. The Company determined that the second step of the impairment test was not necessary. No triggering event took place subsequent to the fiscal 2020 annual assessment that necessitated a quantitative impairment analysis for the Company’s one reporting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6. INCOME TAXES</t>
        </is>
      </c>
      <c r="B1" s="2" t="inlineStr">
        <is>
          <t>6 Months Ended</t>
        </is>
      </c>
    </row>
    <row r="2">
      <c r="B2" s="2" t="inlineStr">
        <is>
          <t>Sep. 30, 2020</t>
        </is>
      </c>
    </row>
    <row r="3">
      <c r="A3" s="3" t="inlineStr">
        <is>
          <t>INCOME TAXES</t>
        </is>
      </c>
    </row>
    <row r="4">
      <c r="A4" s="4" t="inlineStr">
        <is>
          <t>NOTE 6 - INCOME TAXES</t>
        </is>
      </c>
      <c r="B4" s="4" t="inlineStr">
        <is>
          <t>NOTE 6—INCOME TAXES
The current portion of the Company’s unrecognized tax benefits was $0 at both September 30, 2020 and March 31, 2020. The long-term portion at September 30, 2020 and March 31, 2020 was $327,000 and $613,000, respectively, of which the timing of the resolution is uncertain. As of September 30, 2020, $2.8 million of unrecognized tax benefits had been recorded as a reduction to net deferred tax assets. As of September 30, 2020, the Company’s net deferred tax assets of $10.8 million were subject to a valuation allowance of $10.8 million. As of March 31, 2020, the Company’s net deferred tax assets of $9.4 million were subject to a valuation allowance of $9.4 million.
On March 27, 2020, the Coronavirus Aid, Relief, and Economic Security Act (“CARES Act”) was enacted. The CARES Act is an approximate $2 trillion emergency economic stimulus package passed in response to the COVID-19 global pandemic. The CARES Act contains numerous income tax provisions including changes to the net operating loss rules that the Company believes will not have a significant impact.
Management believes that within the next twelve months the Company will not have a significant reduction in uncertain tax benefits, including interest and penalties, related to positions taken with respect to credits and loss carryforwards on previously filed tax returns.
The Company’s policy is to include interest and penalties related to unrecognized tax benefits within the provision for income taxes in the Condensed Consolidated Statements of Operations.
The Company is subject to taxation in the United States and various state and foreign jurisdictions. Fiscal years 2013 through 2020 remain open to examination by federal tax authorities, and fiscal years 2012 through 2020 remain open to examination by California tax authorities. During the quarter ended June 30, 2020, the Company settled an income tax audit in Israel for fiscal years 2016 through 2019 that resulted in a discrete tax provision of $479,000 and a tax liability of $713,000 as of June 30, 2020 that was paid in the quarter ended September 30, 2020.
The Company’s estimated annual effective income tax rate, including discrete items, was approximately (3.3%) and (2.3%) as of September 30, 2020 and 2019, respectively. The annual effective tax rates as of September 30, 2020 and 2019 vary from the United States statutory income tax rate primarily due to valuation allowances in the United States, whereby pre-tax losses do not result in the recognition of corresponding income tax benefits and expenses and the foreign tax different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7. FINANCIAL INSTRUMENTS</t>
        </is>
      </c>
      <c r="B1" s="2" t="inlineStr">
        <is>
          <t>6 Months Ended</t>
        </is>
      </c>
    </row>
    <row r="2">
      <c r="B2" s="2" t="inlineStr">
        <is>
          <t>Sep. 30, 2020</t>
        </is>
      </c>
    </row>
    <row r="3">
      <c r="A3" s="3" t="inlineStr">
        <is>
          <t>FINANCIAL INSTRUMENTS</t>
        </is>
      </c>
    </row>
    <row r="4">
      <c r="A4" s="4" t="inlineStr">
        <is>
          <t>NOTE 7 - FINANCIAL INSTRUMENTS</t>
        </is>
      </c>
      <c r="B4" s="4" t="inlineStr">
        <is>
          <t>NOTE 7—FINANCIAL INSTRUMENTS
Fair value measurements
Authoritative accounting guidance for fair value measurements provides a framework for measuring fair value and related disclosures. The guidance applies to all financial assets and financial liabilities that are measured on a recurring basis. The guidance requires fair value measurement to be classified and disclosed in one of the following three categories:
Level 1: Valuations based on quoted prices in active markets for identical assets and liabilities. The fair value of available-for-sale securities included in the Level 1 category is based on quoted prices that are readily and regularly available in an active market. As of September 30, 2020, the Level 1 category included money market funds of $24.7 million, which were included in cash and cash equivalents on the Condensed Consolidated Balance Sheets.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September 30, 2020, the Level 2 category included short-term investments $12.1 million and long-term investments of $8.7 million, which were comprised of certificates of deposit, government and agency securities.
Level 3: Valuations based on inputs that are unobservable and involve management judgment and the reporting entity’s own assumptions about market participants and pricing. As of September 30, 2020, the Company’s Level 3 financial instruments measured at fair value on the Condensed Consolidated Balance Sheets consisted of the contingent consideration liability related to the acquisition of MikaMonu. The fair value of the contingent consideration liability was initially determined as of the acquisition date using unobservable inputs. These inputs included the estimated amount and timing of future cash flows, the probability of success (achievement of the various contingent events) and a risk-adjusted discount rate of approximately 14.8% used to adjust the probability-weighted cash flows to their present value. Significant increases (decreases) in any of those inputs in isolation would result in a significantly higher (lower) fair value measurement. Generally, changes used in the assumptions for future cash flows and probability of success would be accompanied by a directionally similar change in the fair value measurement and expense. Conversely, changes in the risk-adjusted discount rate would be accompanied by a directionally opposite change in the related fair value measurement and expense. Subsequent to the acquisition date, at each reporting period, the contingent consideration liability is re-measured to fair value with changes recorded in selling, general and administrative expenses in the Condensed Consolidated Statements of Operations. During the most recent re-measurement of the contingent consideration liability as of March 31, 2020, the Company used a risk-adjusted discount rate of approximately 14.5% to adjust the probability-weighted cash flows to their present value using probabilities ranging from 0% to 10% for the remaining contingent events. The contingent consideration liability is included in contingent consideration, non-current on the Consolidated Balance Sheet at September 30, 2020 and March 31, 2020 in the amount of $3.9 million and $3.9 million, respectively.
The fair value of financial assets measured on a recurring basis is as follows (in thousands):
Fair Value Measurements at Reporting Date Using
Quoted Prices
in Active
Significant
Markets for
Other
Significant
Identical Assets
Observable
Unobservable
and Liabilities
Inputs
Inputs
September 30, 2020
(Level 1)
(Level 2)
(Level 3)
Assets:
Money market funds
$
24,732
$
24,732
$
—
$
—
Marketable securities
20,723
—
20,723
—
Total
$
45,455
$
24,732
$
20,723
$
—
Liabilities:
Contingent consideration
$
3,948
$
—
$
—
$
3,948
Fair Value Measurements at Reporting Date Using
Quoted Prices
in Active
Significant
Markets for
Other
Significant
Identical Assets
Observable
Unobservable
and Liabilities
Inputs
Inputs
March 31, 2020
(Level 1)
(Level 2)
(Level 3)
Assets:
Money market funds
$
14,117
$
14,117
$
—
$
—
Marketable securities
19,178
—
19,178
—
Total
$
33,295
$
14,117
$
19,178
$
—
Liabilities:
Contingent consideration
$
3,898
$
—
$
—
$
3,898
The following table sets forth the changes in fair value of contingent consideration for the six months ended September 30, 2020 and September 30, 2019:
Six Months Ended September 30,
2020
2019
(In thousands)
Contingent consideration, beginning of period
$
3,898
$
4,206
Change due to accretion
50
58
Contingent consideration, end of period
$
3,948
$
4,264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loss in the Condensed Consolidated Balance Sheets. The Company had money market funds of $24.7 million and $14.1 million at September 30, 2020 and March 31, 2020, respectively, included in cash and cash equivalents on the Condensed Consolidated Balance Sheets. The Company monitors its investments for impairment periodically and records appropriate reductions in carrying values when declines are determined to be other-than-temporary.
The following table summarizes the Company’s available-for-sale investments:
September 30, 2020
Gross
Gross
Unrealized
Unrealized
Fair
Cost
Gains
Losses
Value
(In thousands)
Short-term investments:
Certificates of deposit
$
9,745
$
30
$
—
$
9,775
Supranational obligations
1,264
10
—
1,274
Agency bonds
1,019
—
(1)
1,018
Total short-term investments
$
12,028
$
40
$
(1)
$
12,067
Long-term investments:
Certificates of deposit
$
2,500
$
42
$
—
$
2,542
Supranational obligations
2,056
—
(2)
2,054
Agency bonds
4,022
37
—
4,059
Total long-term investments
$
8,578
$
79
$
(2)
$
8,655
March 31, 2020
Gross
Gross
Unrealized
Unrealized
Fair
Cost
Gains
Losses
Value
(In thousands)
Short-term investments:
Certificates of deposit
$
12,000
$
52
$
(1)
$
12,051
Agency bonds
2,989
21
—
3,010
Total short-term investments
$
14,989
$
73
$
(1)
$
15,061
Long-term investments:
Certificates of deposit
$
745
$
18
$
—
$
763
Agency bonds
2,029
42
—
2,071
Supranational obligations
1,270
13
—
1,283
Total long-term investments
$
4,044
$
73
$
—
$
4,117
The following table shows the gross unrealized losses and fair value of the Company’s investments with unrealized losses aggregated by investment category and length of time that individual securities have been in a continuous loss position as of September 30, 2020 and March 31, 2020, respectively.
September 30, 2020
Less Than 12 Months
12 Months or Greater
Total
Fair
Unrealized
Fair
Unrealized
Fair
Unrealized
Value
Loss
Value
Loss
Value
Loss
(In thousands)
Agency bonds
$
2,019
$
(1)
$
—
$
—
$
2,019
$
(1)
Supranational obligations
2,054
(2)
—
—
2,054
(2)
$
4,073
$
(3)
$
—
$
—
$
4,073
$
(3)
March 31, 2020
Less Than 12 Months
12 Months or Greater
Total
Fair
Unrealized
Fair
Unrealized
Fair
Unrealized
Value
Loss
Value
Loss
Value
Loss
(In thousands)
Certificates of deposit
$
2,498
$
(2)
$
-
$
-
$
2,498
$
(2)
$
2,498
$
(2)
$
-
$
-
$
2,498
$
(2)
The Company’s investment portfolio consists of both corporate and governmental securities that have a maximum maturity of three years. All unrealized gains and losses are due to changes in interest rates and bond yields. Subject to normal credit risks, the Company has the ability to realize the full value of all these investments upon maturity.
The deferred tax liability related to unrecognized gains and losses on short-term and long-term investments was $(26,000) and $(30,000) at September 30, 2020 and March 31, 2020, respectively.
As of September 30, 2020, contractual maturities of the Company’s available-for-sale investments were as follows:
Fair
Cost
Value
(In thousands)
Maturing within one year
$
12,028
$
12,067
Maturing in one to three years
8,578
8,655
$
20,606
$
20,722
The Company classifies its short-term investments as “available-for-sale” as they are intended to be available for use in current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8. LEASES</t>
        </is>
      </c>
      <c r="B1" s="2" t="inlineStr">
        <is>
          <t>6 Months Ended</t>
        </is>
      </c>
    </row>
    <row r="2">
      <c r="B2" s="2" t="inlineStr">
        <is>
          <t>Sep. 30, 2020</t>
        </is>
      </c>
    </row>
    <row r="3">
      <c r="A3" s="3" t="inlineStr">
        <is>
          <t>LEASES</t>
        </is>
      </c>
    </row>
    <row r="4">
      <c r="A4" s="4" t="inlineStr">
        <is>
          <t>NOTE 8 - LEASES</t>
        </is>
      </c>
      <c r="B4" s="4" t="inlineStr">
        <is>
          <t>NOTE 8—LEASES
The Company has operating leases for corporate offices, research and development facilities, certain equipment and software. The Company’s leases have remaining lease terms of 5 months to 35 months, some of which include options to extend for up to 5 years.
Supplemental balance sheet information related to leases was as follows:
As of
As of
September 30, 2020
March 31, 2020
(In thousands)
Operating Leases
Operating lease right-of-use assets
$
$
Lease liabilities-current
$
$
Lease liabilities-non-current
Total operating lease liabilities
$
$
The following table provides the details of lease costs:
Three Months Ended September 30,
Six Months Ended September 30,
2020
2019
2020
2019
(In thousands)
(In thousands)
Operating lease cost
$
$
$
$
Short-term lease cost
$
$
$
$
The following table provides other information related to leases:
Six Months Ended September 30,
2020
2019
(In thousands)
Cash paid for amounts included in the measurement of lease liabilities
Operating cash flows from operating leases
$
$
Right-of-use assets obtained in exchange for lease obligations
Operating leases
$
658
$
Weighted-average remaining lease term (years):
Operating leases
Weighted-average discount rate:
Operating leases
The following table provides the maturities of the Company’s operating lease liabilities as of September 30, 2020:
Operating Lease
Liabilities
Fiscal Year
(In thousands)
2021 (Remaining six months)
$
2022
2023
2024
Total undiscounted future cash flows
Less: Imputed interest
Present value of undiscounted future cash flows
$
Presentation on statement of financial position
Current
$
Non-curr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9. COMMITMENTS AND CONTINGENCIES</t>
        </is>
      </c>
      <c r="B1" s="2" t="inlineStr">
        <is>
          <t>6 Months Ended</t>
        </is>
      </c>
    </row>
    <row r="2">
      <c r="B2" s="2" t="inlineStr">
        <is>
          <t>Sep. 30, 2020</t>
        </is>
      </c>
    </row>
    <row r="3">
      <c r="A3" s="3" t="inlineStr">
        <is>
          <t>COMMITMENTS AND CONTINGENCIES</t>
        </is>
      </c>
    </row>
    <row r="4">
      <c r="A4" s="4" t="inlineStr">
        <is>
          <t>NOTE 9 - COMMITMENTS AND CONTINGENCIES</t>
        </is>
      </c>
      <c r="B4" s="4" t="inlineStr">
        <is>
          <t>NOTE 9—COMMITMENTS AND CONTINGENCIES
Indemnification obligations
The Company is a party to a variety of agreements pursuant to which it may be obligated to indemnify the other party with respect to certain matters. Typically, these obligations arise in the context of contracts entered into by the Company, under which the Company agrees to hold the other party harmless against losses arising from a breach of representations and covenants related to such matters as title to assets sold and certain intellectual property right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It is not possible to predict the maximum potential amount of future payments that may be required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Product warranties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September 30, 2020 and March 31, 2020 and for the three months ended September 30,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STOCK-BASED COMPENSATION</t>
        </is>
      </c>
      <c r="B1" s="2" t="inlineStr">
        <is>
          <t>6 Months Ended</t>
        </is>
      </c>
    </row>
    <row r="2">
      <c r="B2" s="2" t="inlineStr">
        <is>
          <t>Sep. 30, 2020</t>
        </is>
      </c>
    </row>
    <row r="3">
      <c r="A3" s="3" t="inlineStr">
        <is>
          <t>STOCK-BASED COMPENSATION</t>
        </is>
      </c>
    </row>
    <row r="4">
      <c r="A4" s="4" t="inlineStr">
        <is>
          <t>NOTE 10 - STOCK-BASED COMPENSATION</t>
        </is>
      </c>
      <c r="B4" s="4" t="inlineStr">
        <is>
          <t>NOTE 10—STOCK-BASED COMPENSATION
As of September 30, 2020, 1,849,761 shares of common stock were available for grant under the Company’s 2016 Equity Incentive Plan.
The following table summarizes the Company’s stock option activities for the six months ended September 30, 2020:
Weighted
Number of Shares
Average
Weighted
Shares
Underlying
Remaining
Average
Available for
Options
Contractual
Exercise
Intrinsic
Grant
Outstanding
Life (Years)
Price
Value
Balance at March 31, 2020
2,522,314
8,135,791
$
6.17
Granted
(697,803)
697,803
$
6.13
Exercised
—
(354,841)
$
6.10
$
470,777
Forfeited
25,250
(79,713)
$
7.19
Balance at September 30, 2020
1,849,761
8,399,040
5.58
$
6.16
Options vested and exercisable
5,511,646
4.09
$
5.66
$
2,578,244
Options vested and expected to vest
8,321,054
5.55
$
6.15
$
2,578,244
The weighted average fair value per underlying share of options granted during the three months ended September 30, 2020 and 2019 was $2.24 and $2.90, respectively, and $2.34 and $2.88 for the six months ended September 30, 2020 and 2019, respectively.
Options outstanding by exercise price at September 30, 2020 were as follows:
Number of
Options Outstanding
Options Exercisable
Shares
Weighted
Weighted Average
Weighted
Underlying
Average
Remaining
Number
Average
Options
Exercise
Contractual
Vested and
Exercise
Exercise Price
Outstanding
Price
Life (Years)
Exercisable
Price
$
3.40
-
4.81
897,307
$
4.06
3.56
897,307
$
4.06
$
4.90
-
4.99
1,296,746
$
4.97
4.75
1,296,746
$
4.97
$
5.13
-
5.59
920,946
$
5.32
3.89
920,946
$
5.32
$
5.69
-
5.83
864,567
$
5.81
7.52
280,874
$
5.75
$
5.91
-
6.54
911,858
$
6.27
3.54
771,638
$
6.31
$
6.61
-
6.70
840,070
$
6.68
6.89
295,123
$
6.65
$
6.82
-
7.26
1,132,392
$
7.06
5.35
653,368
$
6.94
$
7.40
-
8.09
812,681
$
7.79
8.52
241,091
$
7.71
$
8.30
613,893
$
8.30
8.83
45,973
$
8.30
$
9.20
108,580
$
9.20
0.34
108,580
$
9.20
8,399,040
$
6.16
5.58
5,511,646
$
5.66
The following table summarizes stock-based compensation expense by line item in the Condensed Consolidated Statements of Operations, all relating to employee stock plans:
Three Months Ended September 30,
Six Months Ended September 30,
2020
2019
2020
2019
(In Thousands)
Cost of revenues
$
84
$
52
$
$
107
Research and development
353
397
796
Selling, general and administrative
216
193
Total
$
653
$
642
$
1,408
$
1,293
As stock-based compensation expense recognized in the Condensed Consolidated Statement of Operations is based on awards ultimately expected to vest, it has been reduced for estimated forfeitures in accordance with authoritative guidance. The Company estimates forfeitures at the time of grant and revises the original estimates, if necessary, in subsequent periods if actual forfeitures differ from those estimates.
No tax benefit related to stock-based compensation was recognized in the six months ended September 30, 2020 due to a full valuation allowance. There were no windfall tax benefits realized from exercised stock options in either of these periods. Compensation cost capitalized within inventory at September 30, 2020 was immaterial. As of September 30, 2020, the Company’s total unrecognized compensation cost was $5.1 million, which will be recognized over a weighted average period of 2.20 years. The Company calculated the fair value of stock-based awards in the periods presented using the Black-Scholes option pricing model and the following weighted average assumptions:
Three Months Ended September 30,
Six Months Ended September 30,
2020
2019
2020
2019
Stock Option Plans:
Risk-free interest rate
%
%
-
%
-
%
Expected life (in years)
Volatility
%
%
-
%
-
%
Dividend yield
—
%
—
%
—
%
—
%
Employee Stock Purchase Plan:
Risk-free interest rate
—
%
—
%
%
%
Expected life (in years)
—
—
Volatility
—
%
—
%
%
%
Dividend yield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1. RELATED PARTY TRANSACTION</t>
        </is>
      </c>
      <c r="B1" s="2" t="inlineStr">
        <is>
          <t>6 Months Ended</t>
        </is>
      </c>
    </row>
    <row r="2">
      <c r="B2" s="2" t="inlineStr">
        <is>
          <t>Sep. 30, 2020</t>
        </is>
      </c>
    </row>
    <row r="3">
      <c r="A3" s="3" t="inlineStr">
        <is>
          <t>RELATED PARTY TRANSACTION</t>
        </is>
      </c>
    </row>
    <row r="4">
      <c r="A4" s="4" t="inlineStr">
        <is>
          <t>NOTE 11 - RELATED PARTY TRANSACTION</t>
        </is>
      </c>
      <c r="B4" s="4" t="inlineStr">
        <is>
          <t>NOTE 11—RELATED PARTY TRANSACTION
The Company incurred non-recurring engineering service expense of approximately $84,000 during the six months ended September 30, 2020 from Wistron Neweb Corp (“WNC”) in connection with the manufacturing of single-APU PCIe boards, Gemini I™, to be used in the Company’s in-place associative computing product. Haydn Hsieh, a member of the Company’s board of directors, is the Chairman and Chief Strategy Officer of W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2. SEGMENT AND GEOGRAPHIC INFORMATION</t>
        </is>
      </c>
      <c r="B1" s="2" t="inlineStr">
        <is>
          <t>6 Months Ended</t>
        </is>
      </c>
    </row>
    <row r="2">
      <c r="B2" s="2" t="inlineStr">
        <is>
          <t>Sep. 30, 2020</t>
        </is>
      </c>
    </row>
    <row r="3">
      <c r="A3" s="3" t="inlineStr">
        <is>
          <t>SEGMENT AND GEOGRAPHIC INFORMATION</t>
        </is>
      </c>
    </row>
    <row r="4">
      <c r="A4" s="4" t="inlineStr">
        <is>
          <t>NOTE 12 - SEGMENT AND GEOGRAPHIC INFORMATION</t>
        </is>
      </c>
      <c r="B4" s="4" t="inlineStr">
        <is>
          <t>NOTE 12—SEGMENT AND GEOGRAPHIC INFORMATION
Based on its operating management and financial reporting structure, the Company has determined that it has one reportable business segment: the design, development and sale of integrated circuits.
The following is a summary of net revenues by geographic area based on the location to which product is shipped:
Three Months Ended September 30,
Six Months Ended September 30,
2020
2019
2020
2019
(In thousands)
United States
$
3,345
$
3,780
$
5,813
$
8,387
China
365
2,137
1,002
3,369
Singapore
597
1,230
1,836
4,771
Netherlands
1,599
3,358
3,132
4,751
Germany
560
1,016
1,038
2,913
Rest of the world
193
219
459
568
$
6,659
$
11,740
$
13,280
$
24,759
All sales are denominated in United States doll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ASSETS</t>
        </is>
      </c>
    </row>
    <row r="3">
      <c r="A3" s="4" t="inlineStr">
        <is>
          <t>Cash and cash equivalents</t>
        </is>
      </c>
      <c r="B3" s="6" t="n">
        <v>44022</v>
      </c>
      <c r="C3" s="6" t="n">
        <v>51506</v>
      </c>
    </row>
    <row r="4">
      <c r="A4" s="4" t="inlineStr">
        <is>
          <t>Short-term investments</t>
        </is>
      </c>
      <c r="B4" s="5" t="n">
        <v>12067</v>
      </c>
      <c r="C4" s="5" t="n">
        <v>15061</v>
      </c>
    </row>
    <row r="5">
      <c r="A5" s="4" t="inlineStr">
        <is>
          <t>Accounts receivable, net</t>
        </is>
      </c>
      <c r="B5" s="5" t="n">
        <v>4282</v>
      </c>
      <c r="C5" s="5" t="n">
        <v>6330</v>
      </c>
    </row>
    <row r="6">
      <c r="A6" s="4" t="inlineStr">
        <is>
          <t>Inventories</t>
        </is>
      </c>
      <c r="B6" s="5" t="n">
        <v>4273</v>
      </c>
      <c r="C6" s="5" t="n">
        <v>4282</v>
      </c>
    </row>
    <row r="7">
      <c r="A7" s="4" t="inlineStr">
        <is>
          <t>Prepaid expenses and other current assets</t>
        </is>
      </c>
      <c r="B7" s="5" t="n">
        <v>1655</v>
      </c>
      <c r="C7" s="5" t="n">
        <v>1934</v>
      </c>
    </row>
    <row r="8">
      <c r="A8" s="4" t="inlineStr">
        <is>
          <t>Total current assets</t>
        </is>
      </c>
      <c r="B8" s="5" t="n">
        <v>66299</v>
      </c>
      <c r="C8" s="5" t="n">
        <v>79113</v>
      </c>
    </row>
    <row r="9">
      <c r="A9" s="4" t="inlineStr">
        <is>
          <t>Property and equipment, net</t>
        </is>
      </c>
      <c r="B9" s="5" t="n">
        <v>7632</v>
      </c>
      <c r="C9" s="5" t="n">
        <v>8119</v>
      </c>
    </row>
    <row r="10">
      <c r="A10" s="4" t="inlineStr">
        <is>
          <t>Operating lease right-of-use assets</t>
        </is>
      </c>
      <c r="B10" s="5" t="n">
        <v>970</v>
      </c>
      <c r="C10" s="5" t="n">
        <v>617</v>
      </c>
    </row>
    <row r="11">
      <c r="A11" s="4" t="inlineStr">
        <is>
          <t>Long-term investments</t>
        </is>
      </c>
      <c r="B11" s="5" t="n">
        <v>8655</v>
      </c>
      <c r="C11" s="5" t="n">
        <v>4117</v>
      </c>
    </row>
    <row r="12">
      <c r="A12" s="4" t="inlineStr">
        <is>
          <t>Goodwill</t>
        </is>
      </c>
      <c r="B12" s="5" t="n">
        <v>7978</v>
      </c>
      <c r="C12" s="5" t="n">
        <v>7978</v>
      </c>
    </row>
    <row r="13">
      <c r="A13" s="4" t="inlineStr">
        <is>
          <t>Intangible assets, net</t>
        </is>
      </c>
      <c r="B13" s="5" t="n">
        <v>2372</v>
      </c>
      <c r="C13" s="5" t="n">
        <v>2489</v>
      </c>
    </row>
    <row r="14">
      <c r="A14" s="4" t="inlineStr">
        <is>
          <t>Other assets</t>
        </is>
      </c>
      <c r="B14" s="5" t="n">
        <v>134</v>
      </c>
      <c r="C14" s="5" t="n">
        <v>128</v>
      </c>
    </row>
    <row r="15">
      <c r="A15" s="4" t="inlineStr">
        <is>
          <t>Total assets</t>
        </is>
      </c>
      <c r="B15" s="5" t="n">
        <v>94040</v>
      </c>
      <c r="C15" s="5" t="n">
        <v>102561</v>
      </c>
    </row>
    <row r="16">
      <c r="A16" s="3" t="inlineStr">
        <is>
          <t>LIABILITIES AND STOCKHOLDERS EQUITY</t>
        </is>
      </c>
    </row>
    <row r="17">
      <c r="A17" s="4" t="inlineStr">
        <is>
          <t>Accounts payable</t>
        </is>
      </c>
      <c r="B17" s="5" t="n">
        <v>1292</v>
      </c>
      <c r="C17" s="5" t="n">
        <v>1184</v>
      </c>
    </row>
    <row r="18">
      <c r="A18" s="4" t="inlineStr">
        <is>
          <t>Lease liabilities, current</t>
        </is>
      </c>
      <c r="B18" s="5" t="n">
        <v>534</v>
      </c>
      <c r="C18" s="5" t="n">
        <v>498</v>
      </c>
    </row>
    <row r="19">
      <c r="A19" s="4" t="inlineStr">
        <is>
          <t>Accrued expenses and other liabilities</t>
        </is>
      </c>
      <c r="B19" s="5" t="n">
        <v>5247</v>
      </c>
      <c r="C19" s="5" t="n">
        <v>6578</v>
      </c>
    </row>
    <row r="20">
      <c r="A20" s="4" t="inlineStr">
        <is>
          <t>Total current liabilities</t>
        </is>
      </c>
      <c r="B20" s="5" t="n">
        <v>7073</v>
      </c>
      <c r="C20" s="5" t="n">
        <v>8260</v>
      </c>
    </row>
    <row r="21">
      <c r="A21" s="4" t="inlineStr">
        <is>
          <t>Income taxes payable</t>
        </is>
      </c>
      <c r="B21" s="5" t="n">
        <v>333</v>
      </c>
      <c r="C21" s="5" t="n">
        <v>620</v>
      </c>
    </row>
    <row r="22">
      <c r="A22" s="4" t="inlineStr">
        <is>
          <t>Lease liabilities, non-current</t>
        </is>
      </c>
      <c r="B22" s="5" t="n">
        <v>463</v>
      </c>
      <c r="C22" s="5" t="n">
        <v>142</v>
      </c>
    </row>
    <row r="23">
      <c r="A23" s="4" t="inlineStr">
        <is>
          <t>Contingent consideration, non-current</t>
        </is>
      </c>
      <c r="B23" s="5" t="n">
        <v>3948</v>
      </c>
      <c r="C23" s="5" t="n">
        <v>3898</v>
      </c>
    </row>
    <row r="24">
      <c r="A24" s="4" t="inlineStr">
        <is>
          <t>Total liabilities</t>
        </is>
      </c>
      <c r="B24" s="5" t="n">
        <v>11817</v>
      </c>
      <c r="C24" s="5" t="n">
        <v>12920</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Preferred stock: $0.001 par value authorized: 5,000,000 shares; issued and outstanding: none</t>
        </is>
      </c>
      <c r="B27" s="4" t="inlineStr">
        <is>
          <t xml:space="preserve"> </t>
        </is>
      </c>
      <c r="C27" s="4" t="inlineStr">
        <is>
          <t xml:space="preserve"> </t>
        </is>
      </c>
    </row>
    <row r="28">
      <c r="A28" s="4" t="inlineStr">
        <is>
          <t>Common Stock: $0.001 par value authorized: 150,000,000 shares; issued and outstanding: 23,641,426 and 23,229,286 shares, respectively</t>
        </is>
      </c>
      <c r="B28" s="5" t="n">
        <v>24</v>
      </c>
      <c r="C28" s="5" t="n">
        <v>23</v>
      </c>
    </row>
    <row r="29">
      <c r="A29" s="4" t="inlineStr">
        <is>
          <t>Additional paid-in capital</t>
        </is>
      </c>
      <c r="B29" s="5" t="n">
        <v>44092</v>
      </c>
      <c r="C29" s="5" t="n">
        <v>40176</v>
      </c>
    </row>
    <row r="30">
      <c r="A30" s="4" t="inlineStr">
        <is>
          <t>Accumulated other comprehensive income</t>
        </is>
      </c>
      <c r="B30" s="5" t="n">
        <v>43</v>
      </c>
      <c r="C30" s="5" t="n">
        <v>71</v>
      </c>
    </row>
    <row r="31">
      <c r="A31" s="4" t="inlineStr">
        <is>
          <t>Retained earnings</t>
        </is>
      </c>
      <c r="B31" s="5" t="n">
        <v>38064</v>
      </c>
      <c r="C31" s="5" t="n">
        <v>49371</v>
      </c>
    </row>
    <row r="32">
      <c r="A32" s="4" t="inlineStr">
        <is>
          <t>Total stockholders' equity</t>
        </is>
      </c>
      <c r="B32" s="5" t="n">
        <v>82223</v>
      </c>
      <c r="C32" s="5" t="n">
        <v>89641</v>
      </c>
    </row>
    <row r="33">
      <c r="A33" s="4" t="inlineStr">
        <is>
          <t>Total liabilities and stockholders' equity</t>
        </is>
      </c>
      <c r="B33" s="6" t="n">
        <v>94040</v>
      </c>
      <c r="C33" s="6" t="n">
        <v>102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1. THE COMPANY AND SUMMARY OF SIGNIFICANT ACCOUNTING POLICIES (Policies)</t>
        </is>
      </c>
      <c r="B1" s="2" t="inlineStr">
        <is>
          <t>6 Months Ended</t>
        </is>
      </c>
    </row>
    <row r="2">
      <c r="B2" s="2" t="inlineStr">
        <is>
          <t>Sep. 30, 2020</t>
        </is>
      </c>
    </row>
    <row r="3">
      <c r="A3" s="3" t="inlineStr">
        <is>
          <t>The Company And Summary Of Significant Accounting Policies</t>
        </is>
      </c>
    </row>
    <row r="4">
      <c r="A4" s="4" t="inlineStr">
        <is>
          <t>Basis of presentation</t>
        </is>
      </c>
      <c r="B4" s="4" t="inlineStr">
        <is>
          <t>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20.
The consolidated results of operations for the six months ended September 30, 2020 are not necessarily indicative of the results to be expected for the entire fiscal year.</t>
        </is>
      </c>
    </row>
    <row r="5">
      <c r="A5" s="4" t="inlineStr">
        <is>
          <t>Significant accounting policies</t>
        </is>
      </c>
      <c r="B5" s="4" t="inlineStr">
        <is>
          <t>Significant accounting policies
Except for the changes in disclosure requirements for recurring and nonrecurring fair value measurements and changes in goodwill impairment testing, which were updated as a result of adopting new accounting standards, there have been no material changes to our significant accounting policies that were disclosed in the Company’s Annual Report on Form 10-K for the fiscal year ended March 31, 2020.</t>
        </is>
      </c>
    </row>
    <row r="6">
      <c r="A6" s="4" t="inlineStr">
        <is>
          <t>Risk and uncertainties</t>
        </is>
      </c>
      <c r="B6" s="4" t="inlineStr">
        <is>
          <t>Risk and uncertainties
On March 11, 2020, the World Health Organization announced that COVID-19, a respiratory illness caused by a novel coronavirus, is a pandemic. COVID-19 has spread to many of the countries in which the Company, its customers, suppliers and other business partners conduct business.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from home. These measures are disrupting normal business operations both in and outside of affected areas and have had significant negative impacts on businesses and financial markets worldwide.
The Company continues to monitor its operations and government recommendations and has made modifications to its normal operations because of the COVID-19 global pandemic. The Company has instituted many preventative measures and is regularly evaluating those measures and others as it continues to better understand its current and future operating environment. Except for the Company’s employees located in Taiwan, the majority of its employees are working from home around the world, and productivity remains high. The Company has maintained a substantial portion of its manufacturing operational capacity at its primary manufacturing support facility located in Hsin Chu, Taiwan where the Company’s suppliers are located and where all of the Company’s products are manufactured. Since the outbreak of COVID-19, aside from the lengthening of lead times for wafers and assembly services, the Company has experienced minimal impact on its manufacturing operations in Taiwan. Final testing of the Company’s products is conducted in house. Shipping and receiving operations are being maintained by a skeleton crew with minimal impact. The Company’s revenues have been and are expected to continue to be impacted by changes in customer buying patterns and communication limitations related to shelter in place restrictions that require a significant number of its customer contacts to work from home. The Company’s results for the three month and six month periods ended September 30, 2020 demonstrate the challenges that the Company is facing during the COVID-19 global pandemic, which has restricted the activities of the Company’s sales force and distributors, reduced customer demand and caused the postponement of investment in certain customer sectors. These challenges are also impacting the Company as it enters new markets and engages with target customers. Industry conferences and on-site training workshops, which are typically used for building a sales pipeline, are unavailable due to COVID-19 related restrictions. The Company is adapting its sales strategies for the COVID-19 environment, where it cannot do face-to-face meetings and conduct secure meetings with government and defense customers, but the Company is still not operating at an optimal level.
The disruption to the marketplace resulting from the COVID-19 global pandemic that the Company continues to experience is unlike anything the Company has ever had to deal with. While the Company continues to monitor the business metrics that it has historically used to predict its financial performance, the Company is uncertain as to whether these metrics will operate consistently with its historical experience.
The Company believes that during the next 12 months the COVID-19 pandemic could impact general economic activity and demand in its end markets. Although the Company cannot estimate the length or gravity of the impact of the COVID-19 outbreak at this time, if the pandemic continues, it is expected to have an adverse effect on the Company’s results of operations, financial position, and liquidity during fiscal year 2021.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t>
        </is>
      </c>
    </row>
    <row r="7">
      <c r="A7" s="4" t="inlineStr">
        <is>
          <t>Recent accounting pronouncements</t>
        </is>
      </c>
      <c r="B7" s="4" t="inlineStr">
        <is>
          <t>Recent accounting pronouncements
In December 2019, the Financial Accounting Standards Board (“FASB”) issued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 .
In August 2018, the FASB issued ASU No. 2018-13, “Fair Value Measurement (Topic 820): Disclosure Framework—Changes to the Disclosure Requirements for Fair Value Measurement.” The standard amends the disclosure requirements for recurring and nonrecurring fair value measurements by removing, modifying, and adding certain disclosures. The Company adopted ASU No. 2018-13 in the quarter ended June 30, 2020. Implementation of this guidance did not have a material impact on the Company’s consolidated financial statements and related disclosures.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Company adopted ASU No. 2017-04 in the quarter ended June 30, 2020. Implementation of this guidance did not have a material impact on the Company’s consolidated financial statements and related disclosures.
In June 2016, the FASB issued ASU No.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22,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REVENUE RECOGNITION (Tables)</t>
        </is>
      </c>
      <c r="B1" s="2" t="inlineStr">
        <is>
          <t>6 Months Ended</t>
        </is>
      </c>
    </row>
    <row r="2">
      <c r="B2" s="2" t="inlineStr">
        <is>
          <t>Sep. 30, 2020</t>
        </is>
      </c>
    </row>
    <row r="3">
      <c r="A3" s="3" t="inlineStr">
        <is>
          <t>REVENUE RECOGNITION.</t>
        </is>
      </c>
    </row>
    <row r="4">
      <c r="A4" s="4" t="inlineStr">
        <is>
          <t>Summary of revenue disaggregated by customer type</t>
        </is>
      </c>
      <c r="B4" s="4" t="inlineStr">
        <is>
          <t>Three Months Ended September 30,
Six Months Ended September 30,
2020
2019
2020
2019
(In thousands)
Contract manufacturers
$
3,685
$
5,245
$
5,853
$
8,723
Distribution
2,783
5,487
7,107
14,743
OEMs
191
1,008
320
1,293
$
6,659
$
11,740
$
13,280
$
24,7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3. NET LOSS PER COMMON SHARE (Tables)</t>
        </is>
      </c>
      <c r="B1" s="2" t="inlineStr">
        <is>
          <t>6 Months Ended</t>
        </is>
      </c>
    </row>
    <row r="2">
      <c r="B2" s="2" t="inlineStr">
        <is>
          <t>Sep. 30, 2020</t>
        </is>
      </c>
    </row>
    <row r="3">
      <c r="A3" s="3" t="inlineStr">
        <is>
          <t>NET LOSS PER COMMON SHARE</t>
        </is>
      </c>
    </row>
    <row r="4">
      <c r="A4" s="4" t="inlineStr">
        <is>
          <t>Basic and diluted net loss per share</t>
        </is>
      </c>
      <c r="B4" s="4" t="inlineStr">
        <is>
          <t>Three Months Ended September 30,
Six Months Ended September 30,
2020
2019
2020
2019
(In thousands, except per share amounts)
Net loss
$
(5,231)
$
(1,768)
$
(11,307)
$
(1,893)
Denominators:
Weighted average shares—Basic
23,617
22,975
23,529
22,791
Dilutive effect of employee stock options
—
—
—
—
Dilutive effect of employee stock purchase plan options
—
—
—
—
Weighted average shares—Dilutive
23,617
22,975
23,529
22,791
Net loss per common share—Basic
$
(0.22)
$
(0.08)
$
(0.48)
$
(0.08)
Net loss per common share—Diluted
$
(0.22)
$
(0.08)
$
(0.48)
$
(0.08)</t>
        </is>
      </c>
    </row>
    <row r="5">
      <c r="A5" s="4" t="inlineStr">
        <is>
          <t>Anti-dilutive shares</t>
        </is>
      </c>
      <c r="B5" s="4" t="inlineStr">
        <is>
          <t>Three Months Ended September 30,
Six Months Ended September 30,
2020
2019
2020
2019
(In thousands)
Shares underlying options and ESPP shares
5,253
3,312
4,747
3,5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4. BALANCE SHEET DETAIL (Tables)</t>
        </is>
      </c>
      <c r="B1" s="2" t="inlineStr">
        <is>
          <t>6 Months Ended</t>
        </is>
      </c>
    </row>
    <row r="2">
      <c r="B2" s="2" t="inlineStr">
        <is>
          <t>Sep. 30, 2020</t>
        </is>
      </c>
    </row>
    <row r="3">
      <c r="A3" s="3" t="inlineStr">
        <is>
          <t>BALANCE SHEET DETAIL</t>
        </is>
      </c>
    </row>
    <row r="4">
      <c r="A4" s="4" t="inlineStr">
        <is>
          <t>Schedule of inventories</t>
        </is>
      </c>
      <c r="B4" s="4" t="inlineStr">
        <is>
          <t>September 30, 2020
March 31, 2020
(In thousands)
Inventories:
Work-in-progress
$
1,810
$
1,650
Finished goods
2,440
2,612
Inventory at distributors
23
20
$
4,273
$
4,282</t>
        </is>
      </c>
    </row>
    <row r="5">
      <c r="A5" s="4" t="inlineStr">
        <is>
          <t>Schedule of accounts receivable, net</t>
        </is>
      </c>
      <c r="B5" s="4" t="inlineStr">
        <is>
          <t>September 30, 2020
March 31, 2020
(In thousands)
Accounts receivable, net:
Accounts receivable
$
4,342
$
6,415
Less: Allowances for doubtful accounts and other
(60)
(85)
$
4,282
$
6,330</t>
        </is>
      </c>
    </row>
    <row r="6">
      <c r="A6" s="4" t="inlineStr">
        <is>
          <t>Schedule of prepaid expenses and other current assets</t>
        </is>
      </c>
      <c r="B6" s="4" t="inlineStr">
        <is>
          <t>September 30, 2020
March 31, 2020
(In thousands)
Prepaid expenses and other current assets:
Prepaid tooling and masks
$
378
$
707
Prepaid income taxes
64
79
Other receivables
197
211
Other prepaid expenses and other current assets
1,016
937
$
1,655
$
1,934</t>
        </is>
      </c>
    </row>
    <row r="7">
      <c r="A7" s="4" t="inlineStr">
        <is>
          <t>Schedule of property and equipment, net</t>
        </is>
      </c>
      <c r="B7" s="4" t="inlineStr">
        <is>
          <t>September 30, 2020
March 31, 2020
(In thousands)
Property and equipment, net:
Computer and other equipment
$
18,273
$
18,191
Software
4,097
4,086
Land
3,900
3,900
Building and building improvements
3,735
3,735
Furniture and fixtures
102
102
Leasehold improvements
878
874
30,985
30,888
Less: Accumulated depreciation
(23,353)
(22,769)
$
7,632
$
8,119</t>
        </is>
      </c>
    </row>
    <row r="8">
      <c r="A8" s="4" t="inlineStr">
        <is>
          <t>Schedule of other assets</t>
        </is>
      </c>
      <c r="B8" s="4" t="inlineStr">
        <is>
          <t>September 30, 2020
March 31, 2020
(In thousands)
Other assets:
Deposits
134
128
$
134
$
128</t>
        </is>
      </c>
    </row>
    <row r="9">
      <c r="A9" s="4" t="inlineStr">
        <is>
          <t>Schedule of intangible assets</t>
        </is>
      </c>
      <c r="B9" s="4" t="inlineStr">
        <is>
          <t>The following tables summarize the components of intangible assets and related accumulated amortization balances at September 30, 2020 and March 31, 2020 (in thousands):
As of September 30, 2020
Gross
Accumulated
Net Carrying
Intangible assets:
Product designs
$
590
$
(590)
$
—
Patents
4,220
(1,848)
2,372
Software
80
(80)
—
Total
$
4,890
$
(2,518)
$
2,372
As of March 31, 2020
Gross
Accumulated
Net Carrying
Intangible assets:
Product designs
$
590
$
(590)
$
—
Patents
4,220
(1,731)
2,489
Software
80
(80)
—
Total
$
4,890
$
(2,401)
$
2,489</t>
        </is>
      </c>
    </row>
    <row r="10">
      <c r="A10" s="4" t="inlineStr">
        <is>
          <t>Estimated future amortization expense of intangible assets</t>
        </is>
      </c>
      <c r="B10" s="4" t="inlineStr">
        <is>
          <t>As of September 30, 2020, the estimated future amortization expense of intangible assets in the table above is as follows (in thousands):
Fiscal year ending March 31,
2021 (Remaining six months)
$
117
2022
233
2023
233
2024
233
2025
233
Thereafter
1,323
Total
$
2,372</t>
        </is>
      </c>
    </row>
    <row r="11">
      <c r="A11" s="4" t="inlineStr">
        <is>
          <t>Schedule of accrued expenses and other liabilities</t>
        </is>
      </c>
      <c r="B11" s="4" t="inlineStr">
        <is>
          <t>September 30, 2020
March 31, 2020
(In thousands)
Accrued expenses and other liabilities:
Accrued compensation
$
3,551
$
3,673
Purchased intellectual property
—
1,621
Accrued commissions
216
270
Income taxes payable
190
143
Miscellaneous accrued expenses
1,290
871
$
5,247
$
6,5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7. FINANCIAL INSTRUMENTS (Tables)</t>
        </is>
      </c>
      <c r="B1" s="2" t="inlineStr">
        <is>
          <t>6 Months Ended</t>
        </is>
      </c>
    </row>
    <row r="2">
      <c r="B2" s="2" t="inlineStr">
        <is>
          <t>Sep. 30, 2020</t>
        </is>
      </c>
    </row>
    <row r="3">
      <c r="A3" s="3" t="inlineStr">
        <is>
          <t>FINANCIAL INSTRUMENTS</t>
        </is>
      </c>
    </row>
    <row r="4">
      <c r="A4" s="4" t="inlineStr">
        <is>
          <t>Schedule of fair value of financial assets measured on a recurring basis</t>
        </is>
      </c>
      <c r="B4" s="4" t="inlineStr">
        <is>
          <t>The fair value of financial assets measured on a recurring basis is as follows (in thousands):
Fair Value Measurements at Reporting Date Using
Quoted Prices
in Active
Significant
Markets for
Other
Significant
Identical Assets
Observable
Unobservable
and Liabilities
Inputs
Inputs
September 30, 2020
(Level 1)
(Level 2)
(Level 3)
Assets:
Money market funds
$
24,732
$
24,732
$
—
$
—
Marketable securities
20,723
—
20,723
—
Total
$
45,455
$
24,732
$
20,723
$
—
Liabilities:
Contingent consideration
$
3,948
$
—
$
—
$
3,948
Fair Value Measurements at Reporting Date Using
Quoted Prices
in Active
Significant
Markets for
Other
Significant
Identical Assets
Observable
Unobservable
and Liabilities
Inputs
Inputs
March 31, 2020
(Level 1)
(Level 2)
(Level 3)
Assets:
Money market funds
$
14,117
$
14,117
$
—
$
—
Marketable securities
19,178
—
19,178
—
Total
$
33,295
$
14,117
$
19,178
$
—
Liabilities:
Contingent consideration
$
3,898
$
—
$
—
$
3,898</t>
        </is>
      </c>
    </row>
    <row r="5">
      <c r="A5" s="4" t="inlineStr">
        <is>
          <t>Schedule of changes in fair value of contingent consideration</t>
        </is>
      </c>
      <c r="B5" s="4" t="inlineStr">
        <is>
          <t>Six Months Ended September 30,
2020
2019
(In thousands)
Contingent consideration, beginning of period
$
3,898
$
4,206
Change due to accretion
50
58
Contingent consideration, end of period
$
3,948
$
4,264</t>
        </is>
      </c>
    </row>
    <row r="6">
      <c r="A6" s="4" t="inlineStr">
        <is>
          <t>Schedule of available-for-sale investments</t>
        </is>
      </c>
      <c r="B6" s="4" t="inlineStr">
        <is>
          <t>September 30, 2020
Gross
Gross
Unrealized
Unrealized
Fair
Cost
Gains
Losses
Value
(In thousands)
Short-term investments:
Certificates of deposit
$
9,745
$
30
$
—
$
9,775
Supranational obligations
1,264
10
—
1,274
Agency bonds
1,019
—
(1)
1,018
Total short-term investments
$
12,028
$
40
$
(1)
$
12,067
Long-term investments:
Certificates of deposit
$
2,500
$
42
$
—
$
2,542
Supranational obligations
2,056
—
(2)
2,054
Agency bonds
4,022
37
—
4,059
Total long-term investments
$
8,578
$
79
$
(2)
$
8,655
March 31, 2020
Gross
Gross
Unrealized
Unrealized
Fair
Cost
Gains
Losses
Value
(In thousands)
Short-term investments:
Certificates of deposit
$
12,000
$
52
$
(1)
$
12,051
Agency bonds
2,989
21
—
3,010
Total short-term investments
$
14,989
$
73
$
(1)
$
15,061
Long-term investments:
Certificates of deposit
$
745
$
18
$
—
$
763
Agency bonds
2,029
42
—
2,071
Supranational obligations
1,270
13
—
1,283
Total long-term investments
$
4,044
$
73
$
—
$
4,117</t>
        </is>
      </c>
    </row>
    <row r="7">
      <c r="A7" s="4" t="inlineStr">
        <is>
          <t>Schedule of unrealized losses and fair value of investments</t>
        </is>
      </c>
      <c r="B7" s="4" t="inlineStr">
        <is>
          <t>September 30, 2020
Less Than 12 Months
12 Months or Greater
Total
Fair
Unrealized
Fair
Unrealized
Fair
Unrealized
Value
Loss
Value
Loss
Value
Loss
(In thousands)
Agency bonds
$
2,019
$
(1)
$
—
$
—
$
2,019
$
(1)
Supranational obligations
2,054
(2)
—
—
2,054
(2)
$
4,073
$
(3)
$
—
$
—
$
4,073
$
(3)
March 31, 2020
Less Than 12 Months
12 Months or Greater
Total
Fair
Unrealized
Fair
Unrealized
Fair
Unrealized
Value
Loss
Value
Loss
Value
Loss
(In thousands)
Certificates of deposit
$
2,498
$
(2)
$
-
$
-
$
2,498
$
(2)
$
2,498
$
(2)
$
-
$
-
$
2,498
$
(2)</t>
        </is>
      </c>
    </row>
    <row r="8">
      <c r="A8" s="4" t="inlineStr">
        <is>
          <t>Schedule of contractual maturities of the available-for-sale investments</t>
        </is>
      </c>
      <c r="B8" s="4" t="inlineStr">
        <is>
          <t>Fair
Cost
Value
(In thousands)
Maturing within one year
$
12,028
$
12,067
Maturing in one to three years
8,578
8,655
$
20,606
$
20,7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8. LEASES (Tables)</t>
        </is>
      </c>
      <c r="B1" s="2" t="inlineStr">
        <is>
          <t>6 Months Ended</t>
        </is>
      </c>
    </row>
    <row r="2">
      <c r="B2" s="2" t="inlineStr">
        <is>
          <t>Sep. 30, 2020</t>
        </is>
      </c>
    </row>
    <row r="3">
      <c r="A3" s="3" t="inlineStr">
        <is>
          <t>LEASES</t>
        </is>
      </c>
    </row>
    <row r="4">
      <c r="A4" s="4" t="inlineStr">
        <is>
          <t>Summary of balance sheet information related to leases</t>
        </is>
      </c>
      <c r="B4" s="4" t="inlineStr">
        <is>
          <t>As of
As of
September 30, 2020
March 31, 2020
(In thousands)
Operating Leases
Operating lease right-of-use assets
$
$
Lease liabilities-current
$
$
Lease liabilities-non-current
Total operating lease liabilities
$
$</t>
        </is>
      </c>
    </row>
    <row r="5">
      <c r="A5" s="4" t="inlineStr">
        <is>
          <t>Summary of components of lease costs</t>
        </is>
      </c>
      <c r="B5" s="4" t="inlineStr">
        <is>
          <t>Three Months Ended September 30,
Six Months Ended September 30,
2020
2019
2020
2019
(In thousands)
(In thousands)
Operating lease cost
$
$
$
$
Short-term lease cost
$
$
$
$</t>
        </is>
      </c>
    </row>
    <row r="6">
      <c r="A6" s="4" t="inlineStr">
        <is>
          <t>Summary of other information related to leases</t>
        </is>
      </c>
      <c r="B6" s="4" t="inlineStr">
        <is>
          <t>Six Months Ended September 30,
2020
2019
(In thousands)
Cash paid for amounts included in the measurement of lease liabilities
Operating cash flows from operating leases
$
$
Right-of-use assets obtained in exchange for lease obligations
Operating leases
$
658
$
Weighted-average remaining lease term (years):
Operating leases
Weighted-average discount rate:
Operating leases</t>
        </is>
      </c>
    </row>
    <row r="7">
      <c r="A7" s="4" t="inlineStr">
        <is>
          <t>Summary of maturities of the lease liabilities</t>
        </is>
      </c>
      <c r="B7" s="4" t="inlineStr">
        <is>
          <t>Operating Lease
Liabilities
Fiscal Year
(In thousands)
2021 (Remaining six months)
$
2022
2023
2024
Total undiscounted future cash flows
Less: Imputed interest
Present value of undiscounted future cash flows
$
Presentation on statement of financial position
Current
$
Non-curr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10. STOCK-BASED COMPENSATION (Tables)</t>
        </is>
      </c>
      <c r="B1" s="2" t="inlineStr">
        <is>
          <t>6 Months Ended</t>
        </is>
      </c>
    </row>
    <row r="2">
      <c r="B2" s="2" t="inlineStr">
        <is>
          <t>Sep. 30, 2020</t>
        </is>
      </c>
    </row>
    <row r="3">
      <c r="A3" s="3" t="inlineStr">
        <is>
          <t>STOCK-BASED COMPENSATION</t>
        </is>
      </c>
    </row>
    <row r="4">
      <c r="A4" s="4" t="inlineStr">
        <is>
          <t>Summary of stock option activities</t>
        </is>
      </c>
      <c r="B4" s="4" t="inlineStr">
        <is>
          <t>Weighted
Number of Shares
Average
Weighted
Shares
Underlying
Remaining
Average
Available for
Options
Contractual
Exercise
Intrinsic
Grant
Outstanding
Life (Years)
Price
Value
Balance at March 31, 2020
2,522,314
8,135,791
$
6.17
Granted
(697,803)
697,803
$
6.13
Exercised
—
(354,841)
$
6.10
$
470,777
Forfeited
25,250
(79,713)
$
7.19
Balance at September 30, 2020
1,849,761
8,399,040
5.58
$
6.16
Options vested and exercisable
5,511,646
4.09
$
5.66
$
2,578,244
Options vested and expected to vest
8,321,054
5.55
$
6.15
$
2,578,244</t>
        </is>
      </c>
    </row>
    <row r="5">
      <c r="A5" s="4" t="inlineStr">
        <is>
          <t>Schedule of options outstanding by exercise price</t>
        </is>
      </c>
      <c r="B5" s="4" t="inlineStr">
        <is>
          <t>Number of
Options Outstanding
Options Exercisable
Shares
Weighted
Weighted Average
Weighted
Underlying
Average
Remaining
Number
Average
Options
Exercise
Contractual
Vested and
Exercise
Exercise Price
Outstanding
Price
Life (Years)
Exercisable
Price
$
3.40
-
4.81
897,307
$
4.06
3.56
897,307
$
4.06
$
4.90
-
4.99
1,296,746
$
4.97
4.75
1,296,746
$
4.97
$
5.13
-
5.59
920,946
$
5.32
3.89
920,946
$
5.32
$
5.69
-
5.83
864,567
$
5.81
7.52
280,874
$
5.75
$
5.91
-
6.54
911,858
$
6.27
3.54
771,638
$
6.31
$
6.61
-
6.70
840,070
$
6.68
6.89
295,123
$
6.65
$
6.82
-
7.26
1,132,392
$
7.06
5.35
653,368
$
6.94
$
7.40
-
8.09
812,681
$
7.79
8.52
241,091
$
7.71
$
8.30
613,893
$
8.30
8.83
45,973
$
8.30
$
9.20
108,580
$
9.20
0.34
108,580
$
9.20
8,399,040
$
6.16
5.58
5,511,646
$
5.66</t>
        </is>
      </c>
    </row>
    <row r="6">
      <c r="A6" s="4" t="inlineStr">
        <is>
          <t>Summary of stock-based compensation expense by line item</t>
        </is>
      </c>
      <c r="B6" s="4" t="inlineStr">
        <is>
          <t>Three Months Ended September 30,
Six Months Ended September 30,
2020
2019
2020
2019
(In Thousands)
Cost of revenues
$
84
$
52
$
$
107
Research and development
353
397
796
Selling, general and administrative
216
193
Total
$
653
$
642
$
1,408
$
1,293</t>
        </is>
      </c>
    </row>
    <row r="7">
      <c r="A7" s="4" t="inlineStr">
        <is>
          <t>Schedule of weighted average assumptions</t>
        </is>
      </c>
      <c r="B7" s="4" t="inlineStr">
        <is>
          <t>Three Months Ended September 30,
Six Months Ended September 30,
2020
2019
2020
2019
Stock Option Plans:
Risk-free interest rate
%
%
-
%
-
%
Expected life (in years)
Volatility
%
%
-
%
-
%
Dividend yield
—
%
—
%
—
%
—
%
Employee Stock Purchase Plan:
Risk-free interest rate
—
%
—
%
%
%
Expected life (in years)
—
—
Volatility
—
%
—
%
%
%
Dividend yield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2. SEGMENT AND GEOGRAPHIC INFORMATION (Tables)</t>
        </is>
      </c>
      <c r="B1" s="2" t="inlineStr">
        <is>
          <t>6 Months Ended</t>
        </is>
      </c>
    </row>
    <row r="2">
      <c r="B2" s="2" t="inlineStr">
        <is>
          <t>Sep. 30, 2020</t>
        </is>
      </c>
    </row>
    <row r="3">
      <c r="A3" s="3" t="inlineStr">
        <is>
          <t>SEGMENT AND GEOGRAPHIC INFORMATION</t>
        </is>
      </c>
    </row>
    <row r="4">
      <c r="A4" s="4" t="inlineStr">
        <is>
          <t>Net revenues by geographic area</t>
        </is>
      </c>
      <c r="B4" s="4" t="inlineStr">
        <is>
          <t>Three Months Ended September 30,
Six Months Ended September 30,
2020
2019
2020
2019
(In thousands)
United States
$
3,345
$
3,780
$
5,813
$
8,387
China
365
2,137
1,002
3,369
Singapore
597
1,230
1,836
4,771
Netherlands
1,599
3,358
3,132
4,751
Germany
560
1,016
1,038
2,913
Rest of the world
193
219
459
568
$
6,659
$
11,740
$
13,280
$
24,7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THE COMPANY AND SUMMARY OF SIGNIFICANT ACCOUNTING POLICIES - Recent accounting pronouncements (Details) - USD ($) $ in Thousands</t>
        </is>
      </c>
      <c r="B1" s="2" t="inlineStr">
        <is>
          <t>Sep. 30, 2020</t>
        </is>
      </c>
      <c r="C1" s="2" t="inlineStr">
        <is>
          <t>Mar. 31, 2020</t>
        </is>
      </c>
    </row>
    <row r="2">
      <c r="A2" s="3" t="inlineStr">
        <is>
          <t>The Company And Summary Of Significant Accounting Policies</t>
        </is>
      </c>
    </row>
    <row r="3">
      <c r="A3" s="4" t="inlineStr">
        <is>
          <t>Operating lease right-of-use assets</t>
        </is>
      </c>
      <c r="B3" s="6" t="n">
        <v>970</v>
      </c>
      <c r="C3" s="6" t="n">
        <v>617</v>
      </c>
    </row>
    <row r="4">
      <c r="A4" s="4" t="inlineStr">
        <is>
          <t>Lease liabilities, operating lease</t>
        </is>
      </c>
      <c r="B4" s="6" t="n">
        <v>997</v>
      </c>
      <c r="C4" s="6" t="n">
        <v>6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2. REVENUE RECOGNITION (Details)</t>
        </is>
      </c>
      <c r="B1" s="2" t="inlineStr">
        <is>
          <t>6 Months Ended</t>
        </is>
      </c>
    </row>
    <row r="2">
      <c r="B2" s="2" t="inlineStr">
        <is>
          <t>Sep. 30, 2020</t>
        </is>
      </c>
    </row>
    <row r="3">
      <c r="A3" s="3" t="inlineStr">
        <is>
          <t>Revenue, Remaining Performance Obligation, Expected Timing of Satisfaction [Line Items]</t>
        </is>
      </c>
    </row>
    <row r="4">
      <c r="A4" s="4" t="inlineStr">
        <is>
          <t>Revenue, Practical Expedient, Initial Application and Transition, Nondisclosure of Transaction Price Allocation to Remaining Performance Obligation [true false]</t>
        </is>
      </c>
      <c r="B4" s="4" t="inlineStr">
        <is>
          <t>true</t>
        </is>
      </c>
    </row>
    <row r="5">
      <c r="A5" s="4" t="inlineStr">
        <is>
          <t>Revenue, Practical Expedient, Incremental Cost of Obtaining Contract [true/false]</t>
        </is>
      </c>
      <c r="B5" s="4" t="inlineStr">
        <is>
          <t>true</t>
        </is>
      </c>
    </row>
    <row r="6">
      <c r="A6" s="4" t="inlineStr">
        <is>
          <t>Warranty period</t>
        </is>
      </c>
      <c r="B6" s="4" t="inlineStr">
        <is>
          <t>3 years</t>
        </is>
      </c>
    </row>
    <row r="7">
      <c r="A7" s="4" t="inlineStr">
        <is>
          <t>SRAM products | Customer Concentration Risk</t>
        </is>
      </c>
    </row>
    <row r="8">
      <c r="A8" s="3" t="inlineStr">
        <is>
          <t>Revenue, Remaining Performance Obligation, Expected Timing of Satisfaction [Line Items]</t>
        </is>
      </c>
    </row>
    <row r="9">
      <c r="A9" s="4" t="inlineStr">
        <is>
          <t>Concentration risk percentage</t>
        </is>
      </c>
      <c r="B9" s="4" t="inlineStr">
        <is>
          <t>98.00%</t>
        </is>
      </c>
    </row>
    <row r="10">
      <c r="A10" s="4" t="inlineStr">
        <is>
          <t>Minimum</t>
        </is>
      </c>
    </row>
    <row r="11">
      <c r="A11" s="3" t="inlineStr">
        <is>
          <t>Revenue, Remaining Performance Obligation, Expected Timing of Satisfaction [Line Items]</t>
        </is>
      </c>
    </row>
    <row r="12">
      <c r="A12" s="4" t="inlineStr">
        <is>
          <t>Payment terms</t>
        </is>
      </c>
      <c r="B12" s="4" t="inlineStr">
        <is>
          <t>30 days</t>
        </is>
      </c>
    </row>
    <row r="13">
      <c r="A13" s="4" t="inlineStr">
        <is>
          <t>Maximum</t>
        </is>
      </c>
    </row>
    <row r="14">
      <c r="A14" s="3" t="inlineStr">
        <is>
          <t>Revenue, Remaining Performance Obligation, Expected Timing of Satisfaction [Line Items]</t>
        </is>
      </c>
    </row>
    <row r="15">
      <c r="A15" s="4" t="inlineStr">
        <is>
          <t>Payment terms</t>
        </is>
      </c>
      <c r="B15" s="4" t="inlineStr">
        <is>
          <t>6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Mar. 31, 2020</t>
        </is>
      </c>
    </row>
    <row r="2">
      <c r="A2" s="3" t="inlineStr">
        <is>
          <t>Stockholders' Equity</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23641426</v>
      </c>
      <c r="C9" s="5" t="n">
        <v>23229286</v>
      </c>
    </row>
    <row r="10">
      <c r="A10" s="4" t="inlineStr">
        <is>
          <t>Common stock, shares outstanding</t>
        </is>
      </c>
      <c r="B10" s="5" t="n">
        <v>23641426</v>
      </c>
      <c r="C10" s="5" t="n">
        <v>23229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REVENUE RECOGNITION - Revenue disaggregated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s</t>
        </is>
      </c>
      <c r="B4" s="6" t="n">
        <v>6659</v>
      </c>
      <c r="C4" s="6" t="n">
        <v>11740</v>
      </c>
      <c r="D4" s="6" t="n">
        <v>13280</v>
      </c>
      <c r="E4" s="6" t="n">
        <v>24759</v>
      </c>
    </row>
    <row r="5">
      <c r="A5" s="4" t="inlineStr">
        <is>
          <t>Contract Manufacturers</t>
        </is>
      </c>
    </row>
    <row r="6">
      <c r="A6" s="3" t="inlineStr">
        <is>
          <t>Disaggregation of Revenue [Line Items]</t>
        </is>
      </c>
    </row>
    <row r="7">
      <c r="A7" s="4" t="inlineStr">
        <is>
          <t>Net revenues</t>
        </is>
      </c>
      <c r="B7" s="5" t="n">
        <v>3685</v>
      </c>
      <c r="C7" s="5" t="n">
        <v>5245</v>
      </c>
      <c r="D7" s="5" t="n">
        <v>5853</v>
      </c>
      <c r="E7" s="5" t="n">
        <v>8723</v>
      </c>
    </row>
    <row r="8">
      <c r="A8" s="4" t="inlineStr">
        <is>
          <t>Distribution</t>
        </is>
      </c>
    </row>
    <row r="9">
      <c r="A9" s="3" t="inlineStr">
        <is>
          <t>Disaggregation of Revenue [Line Items]</t>
        </is>
      </c>
    </row>
    <row r="10">
      <c r="A10" s="4" t="inlineStr">
        <is>
          <t>Net revenues</t>
        </is>
      </c>
      <c r="B10" s="5" t="n">
        <v>2783</v>
      </c>
      <c r="C10" s="5" t="n">
        <v>5487</v>
      </c>
      <c r="D10" s="5" t="n">
        <v>7107</v>
      </c>
      <c r="E10" s="5" t="n">
        <v>14743</v>
      </c>
    </row>
    <row r="11">
      <c r="A11" s="4" t="inlineStr">
        <is>
          <t>OEMs</t>
        </is>
      </c>
    </row>
    <row r="12">
      <c r="A12" s="3" t="inlineStr">
        <is>
          <t>Disaggregation of Revenue [Line Items]</t>
        </is>
      </c>
    </row>
    <row r="13">
      <c r="A13" s="4" t="inlineStr">
        <is>
          <t>Net revenues</t>
        </is>
      </c>
      <c r="B13" s="6" t="n">
        <v>191</v>
      </c>
      <c r="C13" s="6" t="n">
        <v>1008</v>
      </c>
      <c r="D13" s="6" t="n">
        <v>320</v>
      </c>
      <c r="E13" s="6" t="n">
        <v>129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NET LOSS PER COMMON SHARE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ET LOSS PER COMMON SHARE</t>
        </is>
      </c>
    </row>
    <row r="4">
      <c r="A4" s="4" t="inlineStr">
        <is>
          <t>Net loss</t>
        </is>
      </c>
      <c r="B4" s="6" t="n">
        <v>-5231</v>
      </c>
      <c r="C4" s="6" t="n">
        <v>-1768</v>
      </c>
      <c r="D4" s="6" t="n">
        <v>-11307</v>
      </c>
      <c r="E4" s="6" t="n">
        <v>-1893</v>
      </c>
    </row>
    <row r="5">
      <c r="A5" s="4" t="inlineStr">
        <is>
          <t>Weighted average shares - Basic</t>
        </is>
      </c>
      <c r="B5" s="5" t="n">
        <v>23617</v>
      </c>
      <c r="C5" s="5" t="n">
        <v>22975</v>
      </c>
      <c r="D5" s="5" t="n">
        <v>23529</v>
      </c>
      <c r="E5" s="5" t="n">
        <v>22791</v>
      </c>
    </row>
    <row r="6">
      <c r="A6" s="4" t="inlineStr">
        <is>
          <t>Weighted average shares - Dilutive</t>
        </is>
      </c>
      <c r="B6" s="5" t="n">
        <v>23617</v>
      </c>
      <c r="C6" s="5" t="n">
        <v>22975</v>
      </c>
      <c r="D6" s="5" t="n">
        <v>23529</v>
      </c>
      <c r="E6" s="5" t="n">
        <v>22791</v>
      </c>
    </row>
    <row r="7">
      <c r="A7" s="4" t="inlineStr">
        <is>
          <t>Net loss per common share - Basic</t>
        </is>
      </c>
      <c r="B7" s="8" t="n">
        <v>-0.22</v>
      </c>
      <c r="C7" s="8" t="n">
        <v>-0.08</v>
      </c>
      <c r="D7" s="8" t="n">
        <v>-0.48</v>
      </c>
      <c r="E7" s="8" t="n">
        <v>-0.08</v>
      </c>
    </row>
    <row r="8">
      <c r="A8" s="4" t="inlineStr">
        <is>
          <t>Net loss per common share - Diluted</t>
        </is>
      </c>
      <c r="B8" s="8" t="n">
        <v>-0.22</v>
      </c>
      <c r="C8" s="8" t="n">
        <v>-0.08</v>
      </c>
      <c r="D8" s="8" t="n">
        <v>-0.48</v>
      </c>
      <c r="E8" s="8" t="n">
        <v>-0.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NET LOSS PER COMMON SHARE - Shares underlying options (Details) - shares shares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ET LOSS PER COMMON SHARE</t>
        </is>
      </c>
    </row>
    <row r="4">
      <c r="A4" s="4" t="inlineStr">
        <is>
          <t>Shares underlying options and ESPP shares</t>
        </is>
      </c>
      <c r="B4" s="5" t="n">
        <v>5253</v>
      </c>
      <c r="C4" s="5" t="n">
        <v>3312</v>
      </c>
      <c r="D4" s="5" t="n">
        <v>4747</v>
      </c>
      <c r="E4" s="5" t="n">
        <v>35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4. BALANCE SHEET DETAIL - Inventories (Details) - USD ($) $ in Thousands</t>
        </is>
      </c>
      <c r="B1" s="2" t="inlineStr">
        <is>
          <t>Sep. 30, 2020</t>
        </is>
      </c>
      <c r="C1" s="2" t="inlineStr">
        <is>
          <t>Mar. 31, 2020</t>
        </is>
      </c>
    </row>
    <row r="2">
      <c r="A2" s="3" t="inlineStr">
        <is>
          <t>Inventories:</t>
        </is>
      </c>
    </row>
    <row r="3">
      <c r="A3" s="4" t="inlineStr">
        <is>
          <t>Work-in-progress</t>
        </is>
      </c>
      <c r="B3" s="6" t="n">
        <v>1810</v>
      </c>
      <c r="C3" s="6" t="n">
        <v>1650</v>
      </c>
    </row>
    <row r="4">
      <c r="A4" s="4" t="inlineStr">
        <is>
          <t>Finished goods</t>
        </is>
      </c>
      <c r="B4" s="5" t="n">
        <v>2440</v>
      </c>
      <c r="C4" s="5" t="n">
        <v>2612</v>
      </c>
    </row>
    <row r="5">
      <c r="A5" s="4" t="inlineStr">
        <is>
          <t>Inventory at distributors</t>
        </is>
      </c>
      <c r="B5" s="5" t="n">
        <v>23</v>
      </c>
      <c r="C5" s="5" t="n">
        <v>20</v>
      </c>
    </row>
    <row r="6">
      <c r="A6" s="4" t="inlineStr">
        <is>
          <t>Total inventory</t>
        </is>
      </c>
      <c r="B6" s="6" t="n">
        <v>4273</v>
      </c>
      <c r="C6" s="6" t="n">
        <v>42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Accounts receivable, net (Details) - USD ($) $ in Thousands</t>
        </is>
      </c>
      <c r="B1" s="2" t="inlineStr">
        <is>
          <t>Sep. 30, 2020</t>
        </is>
      </c>
      <c r="C1" s="2" t="inlineStr">
        <is>
          <t>Mar. 31, 2020</t>
        </is>
      </c>
    </row>
    <row r="2">
      <c r="A2" s="3" t="inlineStr">
        <is>
          <t>Accounts receivable, net:</t>
        </is>
      </c>
    </row>
    <row r="3">
      <c r="A3" s="4" t="inlineStr">
        <is>
          <t>Accounts receivable</t>
        </is>
      </c>
      <c r="B3" s="6" t="n">
        <v>4342</v>
      </c>
      <c r="C3" s="6" t="n">
        <v>6415</v>
      </c>
    </row>
    <row r="4">
      <c r="A4" s="4" t="inlineStr">
        <is>
          <t>Less: Allowances for doubtful accounts and other</t>
        </is>
      </c>
      <c r="B4" s="5" t="n">
        <v>-60</v>
      </c>
      <c r="C4" s="5" t="n">
        <v>-85</v>
      </c>
    </row>
    <row r="5">
      <c r="A5" s="4" t="inlineStr">
        <is>
          <t>Total accounts receivable, net</t>
        </is>
      </c>
      <c r="B5" s="6" t="n">
        <v>4282</v>
      </c>
      <c r="C5" s="6" t="n">
        <v>63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Prepaid expenses and other current assets (Details) - USD ($) $ in Thousands</t>
        </is>
      </c>
      <c r="B1" s="2" t="inlineStr">
        <is>
          <t>Sep. 30, 2020</t>
        </is>
      </c>
      <c r="C1" s="2" t="inlineStr">
        <is>
          <t>Mar. 31, 2020</t>
        </is>
      </c>
    </row>
    <row r="2">
      <c r="A2" s="3" t="inlineStr">
        <is>
          <t>Prepaid expenses and other current assets:</t>
        </is>
      </c>
    </row>
    <row r="3">
      <c r="A3" s="4" t="inlineStr">
        <is>
          <t>Prepaid tooling and masks</t>
        </is>
      </c>
      <c r="B3" s="6" t="n">
        <v>378</v>
      </c>
      <c r="C3" s="6" t="n">
        <v>707</v>
      </c>
    </row>
    <row r="4">
      <c r="A4" s="4" t="inlineStr">
        <is>
          <t>Prepaid income taxes</t>
        </is>
      </c>
      <c r="B4" s="5" t="n">
        <v>64</v>
      </c>
      <c r="C4" s="5" t="n">
        <v>79</v>
      </c>
    </row>
    <row r="5">
      <c r="A5" s="4" t="inlineStr">
        <is>
          <t>Other receivables</t>
        </is>
      </c>
      <c r="B5" s="5" t="n">
        <v>197</v>
      </c>
      <c r="C5" s="5" t="n">
        <v>211</v>
      </c>
    </row>
    <row r="6">
      <c r="A6" s="4" t="inlineStr">
        <is>
          <t>Other prepaid expenses and other current assets</t>
        </is>
      </c>
      <c r="B6" s="5" t="n">
        <v>1016</v>
      </c>
      <c r="C6" s="5" t="n">
        <v>937</v>
      </c>
    </row>
    <row r="7">
      <c r="A7" s="4" t="inlineStr">
        <is>
          <t>Total prepaid expenses and other current assets</t>
        </is>
      </c>
      <c r="B7" s="6" t="n">
        <v>1655</v>
      </c>
      <c r="C7" s="6" t="n">
        <v>19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4. BALANCE SHEET DETAIL - Property and equipment, net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Property and equipment, net:</t>
        </is>
      </c>
    </row>
    <row r="4">
      <c r="A4" s="4" t="inlineStr">
        <is>
          <t>Property and equipment, gross</t>
        </is>
      </c>
      <c r="B4" s="6" t="n">
        <v>30985000</v>
      </c>
      <c r="D4" s="6" t="n">
        <v>30985000</v>
      </c>
      <c r="F4" s="6" t="n">
        <v>30888000</v>
      </c>
    </row>
    <row r="5">
      <c r="A5" s="4" t="inlineStr">
        <is>
          <t>Less: Accumulated depreciation</t>
        </is>
      </c>
      <c r="B5" s="5" t="n">
        <v>-23353000</v>
      </c>
      <c r="D5" s="5" t="n">
        <v>-23353000</v>
      </c>
      <c r="F5" s="5" t="n">
        <v>-22769000</v>
      </c>
    </row>
    <row r="6">
      <c r="A6" s="4" t="inlineStr">
        <is>
          <t>Total property and equipment, net</t>
        </is>
      </c>
      <c r="B6" s="5" t="n">
        <v>7632000</v>
      </c>
      <c r="D6" s="5" t="n">
        <v>7632000</v>
      </c>
      <c r="F6" s="5" t="n">
        <v>8119000</v>
      </c>
    </row>
    <row r="7">
      <c r="A7" s="4" t="inlineStr">
        <is>
          <t>Depreciation</t>
        </is>
      </c>
      <c r="B7" s="5" t="n">
        <v>287000</v>
      </c>
      <c r="C7" s="6" t="n">
        <v>305000</v>
      </c>
      <c r="D7" s="5" t="n">
        <v>590000</v>
      </c>
      <c r="E7" s="6" t="n">
        <v>611000</v>
      </c>
    </row>
    <row r="8">
      <c r="A8" s="4" t="inlineStr">
        <is>
          <t>Computer and other equipment</t>
        </is>
      </c>
    </row>
    <row r="9">
      <c r="A9" s="3" t="inlineStr">
        <is>
          <t>Property and equipment, net:</t>
        </is>
      </c>
    </row>
    <row r="10">
      <c r="A10" s="4" t="inlineStr">
        <is>
          <t>Property and equipment, gross</t>
        </is>
      </c>
      <c r="B10" s="5" t="n">
        <v>18273000</v>
      </c>
      <c r="D10" s="5" t="n">
        <v>18273000</v>
      </c>
      <c r="F10" s="5" t="n">
        <v>18191000</v>
      </c>
    </row>
    <row r="11">
      <c r="A11" s="4" t="inlineStr">
        <is>
          <t>Software</t>
        </is>
      </c>
    </row>
    <row r="12">
      <c r="A12" s="3" t="inlineStr">
        <is>
          <t>Property and equipment, net:</t>
        </is>
      </c>
    </row>
    <row r="13">
      <c r="A13" s="4" t="inlineStr">
        <is>
          <t>Property and equipment, gross</t>
        </is>
      </c>
      <c r="B13" s="5" t="n">
        <v>4097000</v>
      </c>
      <c r="D13" s="5" t="n">
        <v>4097000</v>
      </c>
      <c r="F13" s="5" t="n">
        <v>4086000</v>
      </c>
    </row>
    <row r="14">
      <c r="A14" s="4" t="inlineStr">
        <is>
          <t>Land</t>
        </is>
      </c>
    </row>
    <row r="15">
      <c r="A15" s="3" t="inlineStr">
        <is>
          <t>Property and equipment, net:</t>
        </is>
      </c>
    </row>
    <row r="16">
      <c r="A16" s="4" t="inlineStr">
        <is>
          <t>Property and equipment, gross</t>
        </is>
      </c>
      <c r="B16" s="5" t="n">
        <v>3900000</v>
      </c>
      <c r="D16" s="5" t="n">
        <v>3900000</v>
      </c>
      <c r="F16" s="5" t="n">
        <v>3900000</v>
      </c>
    </row>
    <row r="17">
      <c r="A17" s="4" t="inlineStr">
        <is>
          <t>Building and building improvements</t>
        </is>
      </c>
    </row>
    <row r="18">
      <c r="A18" s="3" t="inlineStr">
        <is>
          <t>Property and equipment, net:</t>
        </is>
      </c>
    </row>
    <row r="19">
      <c r="A19" s="4" t="inlineStr">
        <is>
          <t>Property and equipment, gross</t>
        </is>
      </c>
      <c r="B19" s="5" t="n">
        <v>3735000</v>
      </c>
      <c r="D19" s="5" t="n">
        <v>3735000</v>
      </c>
      <c r="F19" s="5" t="n">
        <v>3735000</v>
      </c>
    </row>
    <row r="20">
      <c r="A20" s="4" t="inlineStr">
        <is>
          <t>Furniture and fixtures</t>
        </is>
      </c>
    </row>
    <row r="21">
      <c r="A21" s="3" t="inlineStr">
        <is>
          <t>Property and equipment, net:</t>
        </is>
      </c>
    </row>
    <row r="22">
      <c r="A22" s="4" t="inlineStr">
        <is>
          <t>Property and equipment, gross</t>
        </is>
      </c>
      <c r="B22" s="5" t="n">
        <v>102000</v>
      </c>
      <c r="D22" s="5" t="n">
        <v>102000</v>
      </c>
      <c r="F22" s="5" t="n">
        <v>102000</v>
      </c>
    </row>
    <row r="23">
      <c r="A23" s="4" t="inlineStr">
        <is>
          <t>Leasehold improvements</t>
        </is>
      </c>
    </row>
    <row r="24">
      <c r="A24" s="3" t="inlineStr">
        <is>
          <t>Property and equipment, net:</t>
        </is>
      </c>
    </row>
    <row r="25">
      <c r="A25" s="4" t="inlineStr">
        <is>
          <t>Property and equipment, gross</t>
        </is>
      </c>
      <c r="B25" s="6" t="n">
        <v>878000</v>
      </c>
      <c r="D25" s="6" t="n">
        <v>878000</v>
      </c>
      <c r="F25" s="6" t="n">
        <v>87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4. BALANCE SHEET DETAIL - Other assets (Details) - USD ($) $ in Thousands</t>
        </is>
      </c>
      <c r="B1" s="2" t="inlineStr">
        <is>
          <t>Sep. 30, 2020</t>
        </is>
      </c>
      <c r="C1" s="2" t="inlineStr">
        <is>
          <t>Mar. 31, 2020</t>
        </is>
      </c>
    </row>
    <row r="2">
      <c r="A2" s="3" t="inlineStr">
        <is>
          <t>Other assets:</t>
        </is>
      </c>
    </row>
    <row r="3">
      <c r="A3" s="4" t="inlineStr">
        <is>
          <t>Deposits</t>
        </is>
      </c>
      <c r="B3" s="6" t="n">
        <v>134</v>
      </c>
      <c r="C3" s="6" t="n">
        <v>128</v>
      </c>
    </row>
    <row r="4">
      <c r="A4" s="4" t="inlineStr">
        <is>
          <t>Total other assets</t>
        </is>
      </c>
      <c r="B4" s="6" t="n">
        <v>134</v>
      </c>
      <c r="C4" s="6" t="n">
        <v>1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4. BALANCE SHEET DETAIL - Intangible asset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4" t="inlineStr">
        <is>
          <t>Gross Carrying Amount</t>
        </is>
      </c>
      <c r="B3" s="6" t="n">
        <v>4890000</v>
      </c>
      <c r="D3" s="6" t="n">
        <v>4890000</v>
      </c>
      <c r="F3" s="6" t="n">
        <v>4890000</v>
      </c>
    </row>
    <row r="4">
      <c r="A4" s="4" t="inlineStr">
        <is>
          <t>Accumulated Amortization</t>
        </is>
      </c>
      <c r="B4" s="5" t="n">
        <v>-2518000</v>
      </c>
      <c r="D4" s="5" t="n">
        <v>-2518000</v>
      </c>
      <c r="F4" s="5" t="n">
        <v>-2401000</v>
      </c>
    </row>
    <row r="5">
      <c r="A5" s="4" t="inlineStr">
        <is>
          <t>Total</t>
        </is>
      </c>
      <c r="B5" s="5" t="n">
        <v>2372000</v>
      </c>
      <c r="D5" s="5" t="n">
        <v>2372000</v>
      </c>
      <c r="F5" s="5" t="n">
        <v>2489000</v>
      </c>
    </row>
    <row r="6">
      <c r="A6" s="4" t="inlineStr">
        <is>
          <t>Amortization of intangible assets</t>
        </is>
      </c>
      <c r="B6" s="5" t="n">
        <v>59000</v>
      </c>
      <c r="C6" s="6" t="n">
        <v>58000</v>
      </c>
      <c r="D6" s="5" t="n">
        <v>117000</v>
      </c>
      <c r="E6" s="6" t="n">
        <v>116000</v>
      </c>
    </row>
    <row r="7">
      <c r="A7" s="4" t="inlineStr">
        <is>
          <t>Product designs</t>
        </is>
      </c>
    </row>
    <row r="8">
      <c r="A8" s="4" t="inlineStr">
        <is>
          <t>Gross Carrying Amount</t>
        </is>
      </c>
      <c r="B8" s="5" t="n">
        <v>590000</v>
      </c>
      <c r="D8" s="5" t="n">
        <v>590000</v>
      </c>
      <c r="F8" s="5" t="n">
        <v>590000</v>
      </c>
    </row>
    <row r="9">
      <c r="A9" s="4" t="inlineStr">
        <is>
          <t>Accumulated Amortization</t>
        </is>
      </c>
      <c r="B9" s="5" t="n">
        <v>-590000</v>
      </c>
      <c r="D9" s="5" t="n">
        <v>-590000</v>
      </c>
      <c r="F9" s="5" t="n">
        <v>-590000</v>
      </c>
    </row>
    <row r="10">
      <c r="A10" s="4" t="inlineStr">
        <is>
          <t>Patents</t>
        </is>
      </c>
    </row>
    <row r="11">
      <c r="A11" s="4" t="inlineStr">
        <is>
          <t>Gross Carrying Amount</t>
        </is>
      </c>
      <c r="B11" s="5" t="n">
        <v>4220000</v>
      </c>
      <c r="D11" s="5" t="n">
        <v>4220000</v>
      </c>
      <c r="F11" s="5" t="n">
        <v>4220000</v>
      </c>
    </row>
    <row r="12">
      <c r="A12" s="4" t="inlineStr">
        <is>
          <t>Accumulated Amortization</t>
        </is>
      </c>
      <c r="B12" s="5" t="n">
        <v>-1848000</v>
      </c>
      <c r="D12" s="5" t="n">
        <v>-1848000</v>
      </c>
      <c r="F12" s="5" t="n">
        <v>-1731000</v>
      </c>
    </row>
    <row r="13">
      <c r="A13" s="4" t="inlineStr">
        <is>
          <t>Total</t>
        </is>
      </c>
      <c r="B13" s="5" t="n">
        <v>2372000</v>
      </c>
      <c r="D13" s="5" t="n">
        <v>2372000</v>
      </c>
      <c r="F13" s="5" t="n">
        <v>2489000</v>
      </c>
    </row>
    <row r="14">
      <c r="A14" s="4" t="inlineStr">
        <is>
          <t>Software.</t>
        </is>
      </c>
    </row>
    <row r="15">
      <c r="A15" s="4" t="inlineStr">
        <is>
          <t>Gross Carrying Amount</t>
        </is>
      </c>
      <c r="B15" s="5" t="n">
        <v>80000</v>
      </c>
      <c r="D15" s="5" t="n">
        <v>80000</v>
      </c>
      <c r="F15" s="5" t="n">
        <v>80000</v>
      </c>
    </row>
    <row r="16">
      <c r="A16" s="4" t="inlineStr">
        <is>
          <t>Accumulated Amortization</t>
        </is>
      </c>
      <c r="B16" s="6" t="n">
        <v>-80000</v>
      </c>
      <c r="D16" s="6" t="n">
        <v>-80000</v>
      </c>
      <c r="F16" s="6" t="n">
        <v>-8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Future amortization (Details) - USD ($) $ in Thousands</t>
        </is>
      </c>
      <c r="B1" s="2" t="inlineStr">
        <is>
          <t>Sep. 30, 2020</t>
        </is>
      </c>
      <c r="C1" s="2" t="inlineStr">
        <is>
          <t>Mar. 31, 2020</t>
        </is>
      </c>
    </row>
    <row r="2">
      <c r="A2" s="3" t="inlineStr">
        <is>
          <t>Fiscal year ending March 31,</t>
        </is>
      </c>
    </row>
    <row r="3">
      <c r="A3" s="4" t="inlineStr">
        <is>
          <t>2021 (Remaining six months)</t>
        </is>
      </c>
      <c r="B3" s="6" t="n">
        <v>117</v>
      </c>
    </row>
    <row r="4">
      <c r="A4" s="4" t="inlineStr">
        <is>
          <t>2021</t>
        </is>
      </c>
      <c r="B4" s="5" t="n">
        <v>233</v>
      </c>
    </row>
    <row r="5">
      <c r="A5" s="4" t="inlineStr">
        <is>
          <t>2022</t>
        </is>
      </c>
      <c r="B5" s="5" t="n">
        <v>233</v>
      </c>
    </row>
    <row r="6">
      <c r="A6" s="4" t="inlineStr">
        <is>
          <t>2023</t>
        </is>
      </c>
      <c r="B6" s="5" t="n">
        <v>233</v>
      </c>
    </row>
    <row r="7">
      <c r="A7" s="4" t="inlineStr">
        <is>
          <t>2024</t>
        </is>
      </c>
      <c r="B7" s="5" t="n">
        <v>233</v>
      </c>
    </row>
    <row r="8">
      <c r="A8" s="4" t="inlineStr">
        <is>
          <t>Thereafter</t>
        </is>
      </c>
      <c r="B8" s="5" t="n">
        <v>1323</v>
      </c>
    </row>
    <row r="9">
      <c r="A9" s="4" t="inlineStr">
        <is>
          <t>Total</t>
        </is>
      </c>
      <c r="B9" s="6" t="n">
        <v>2372</v>
      </c>
      <c r="C9" s="6" t="n">
        <v>24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6659</v>
      </c>
      <c r="C4" s="6" t="n">
        <v>11740</v>
      </c>
      <c r="D4" s="6" t="n">
        <v>13280</v>
      </c>
      <c r="E4" s="6" t="n">
        <v>24759</v>
      </c>
    </row>
    <row r="5">
      <c r="A5" s="4" t="inlineStr">
        <is>
          <t>Cost of revenues</t>
        </is>
      </c>
      <c r="B5" s="5" t="n">
        <v>3547</v>
      </c>
      <c r="C5" s="5" t="n">
        <v>5172</v>
      </c>
      <c r="D5" s="5" t="n">
        <v>7118</v>
      </c>
      <c r="E5" s="5" t="n">
        <v>9948</v>
      </c>
    </row>
    <row r="6">
      <c r="A6" s="4" t="inlineStr">
        <is>
          <t>Gross profit</t>
        </is>
      </c>
      <c r="B6" s="5" t="n">
        <v>3112</v>
      </c>
      <c r="C6" s="5" t="n">
        <v>6568</v>
      </c>
      <c r="D6" s="5" t="n">
        <v>6162</v>
      </c>
      <c r="E6" s="5" t="n">
        <v>14811</v>
      </c>
    </row>
    <row r="7">
      <c r="A7" s="3" t="inlineStr">
        <is>
          <t>Operating expenses:</t>
        </is>
      </c>
    </row>
    <row r="8">
      <c r="A8" s="4" t="inlineStr">
        <is>
          <t>Research and development</t>
        </is>
      </c>
      <c r="B8" s="5" t="n">
        <v>5659</v>
      </c>
      <c r="C8" s="5" t="n">
        <v>5833</v>
      </c>
      <c r="D8" s="5" t="n">
        <v>11484</v>
      </c>
      <c r="E8" s="5" t="n">
        <v>11428</v>
      </c>
    </row>
    <row r="9">
      <c r="A9" s="4" t="inlineStr">
        <is>
          <t>Selling, general and administrative</t>
        </is>
      </c>
      <c r="B9" s="5" t="n">
        <v>2606</v>
      </c>
      <c r="C9" s="5" t="n">
        <v>2658</v>
      </c>
      <c r="D9" s="5" t="n">
        <v>5526</v>
      </c>
      <c r="E9" s="5" t="n">
        <v>5535</v>
      </c>
    </row>
    <row r="10">
      <c r="A10" s="4" t="inlineStr">
        <is>
          <t>Total operating expenses</t>
        </is>
      </c>
      <c r="B10" s="5" t="n">
        <v>8265</v>
      </c>
      <c r="C10" s="5" t="n">
        <v>8491</v>
      </c>
      <c r="D10" s="5" t="n">
        <v>17010</v>
      </c>
      <c r="E10" s="5" t="n">
        <v>16963</v>
      </c>
    </row>
    <row r="11">
      <c r="A11" s="4" t="inlineStr">
        <is>
          <t>Loss from operations</t>
        </is>
      </c>
      <c r="B11" s="5" t="n">
        <v>-5153</v>
      </c>
      <c r="C11" s="5" t="n">
        <v>-1923</v>
      </c>
      <c r="D11" s="5" t="n">
        <v>-10848</v>
      </c>
      <c r="E11" s="5" t="n">
        <v>-2152</v>
      </c>
    </row>
    <row r="12">
      <c r="A12" s="4" t="inlineStr">
        <is>
          <t>Interest income, net</t>
        </is>
      </c>
      <c r="B12" s="5" t="n">
        <v>80</v>
      </c>
      <c r="C12" s="5" t="n">
        <v>215</v>
      </c>
      <c r="D12" s="5" t="n">
        <v>194</v>
      </c>
      <c r="E12" s="5" t="n">
        <v>420</v>
      </c>
    </row>
    <row r="13">
      <c r="A13" s="4" t="inlineStr">
        <is>
          <t>Other expense, net</t>
        </is>
      </c>
      <c r="B13" s="5" t="n">
        <v>-96</v>
      </c>
      <c r="C13" s="5" t="n">
        <v>-5</v>
      </c>
      <c r="D13" s="5" t="n">
        <v>-104</v>
      </c>
      <c r="E13" s="5" t="n">
        <v>-63</v>
      </c>
    </row>
    <row r="14">
      <c r="A14" s="4" t="inlineStr">
        <is>
          <t>Loss before income taxes</t>
        </is>
      </c>
      <c r="B14" s="5" t="n">
        <v>-5169</v>
      </c>
      <c r="C14" s="5" t="n">
        <v>-1713</v>
      </c>
      <c r="D14" s="5" t="n">
        <v>-10758</v>
      </c>
      <c r="E14" s="5" t="n">
        <v>-1795</v>
      </c>
    </row>
    <row r="15">
      <c r="A15" s="4" t="inlineStr">
        <is>
          <t>Provision for income taxes</t>
        </is>
      </c>
      <c r="B15" s="5" t="n">
        <v>62</v>
      </c>
      <c r="C15" s="5" t="n">
        <v>55</v>
      </c>
      <c r="D15" s="5" t="n">
        <v>549</v>
      </c>
      <c r="E15" s="5" t="n">
        <v>98</v>
      </c>
    </row>
    <row r="16">
      <c r="A16" s="4" t="inlineStr">
        <is>
          <t>Net loss</t>
        </is>
      </c>
      <c r="B16" s="6" t="n">
        <v>-5231</v>
      </c>
      <c r="C16" s="6" t="n">
        <v>-1768</v>
      </c>
      <c r="D16" s="6" t="n">
        <v>-11307</v>
      </c>
      <c r="E16" s="6" t="n">
        <v>-1893</v>
      </c>
    </row>
    <row r="17">
      <c r="A17" s="3" t="inlineStr">
        <is>
          <t>Net loss per share:</t>
        </is>
      </c>
    </row>
    <row r="18">
      <c r="A18" s="4" t="inlineStr">
        <is>
          <t>Basic</t>
        </is>
      </c>
      <c r="B18" s="8" t="n">
        <v>-0.22</v>
      </c>
      <c r="C18" s="8" t="n">
        <v>-0.08</v>
      </c>
      <c r="D18" s="8" t="n">
        <v>-0.48</v>
      </c>
      <c r="E18" s="8" t="n">
        <v>-0.08</v>
      </c>
    </row>
    <row r="19">
      <c r="A19" s="4" t="inlineStr">
        <is>
          <t>Diluted</t>
        </is>
      </c>
      <c r="B19" s="8" t="n">
        <v>-0.22</v>
      </c>
      <c r="C19" s="8" t="n">
        <v>-0.08</v>
      </c>
      <c r="D19" s="8" t="n">
        <v>-0.48</v>
      </c>
      <c r="E19" s="8" t="n">
        <v>-0.08</v>
      </c>
    </row>
    <row r="20">
      <c r="A20" s="3" t="inlineStr">
        <is>
          <t>Weighted average shares used in per share calculations:</t>
        </is>
      </c>
    </row>
    <row r="21">
      <c r="A21" s="4" t="inlineStr">
        <is>
          <t>Basic</t>
        </is>
      </c>
      <c r="B21" s="5" t="n">
        <v>23617</v>
      </c>
      <c r="C21" s="5" t="n">
        <v>22975</v>
      </c>
      <c r="D21" s="5" t="n">
        <v>23529</v>
      </c>
      <c r="E21" s="5" t="n">
        <v>22791</v>
      </c>
    </row>
    <row r="22">
      <c r="A22" s="4" t="inlineStr">
        <is>
          <t>Diluted</t>
        </is>
      </c>
      <c r="B22" s="5" t="n">
        <v>23617</v>
      </c>
      <c r="C22" s="5" t="n">
        <v>22975</v>
      </c>
      <c r="D22" s="5" t="n">
        <v>23529</v>
      </c>
      <c r="E22" s="5" t="n">
        <v>22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Accrued expenses and other liabilities (Details) - USD ($) $ in Thousands</t>
        </is>
      </c>
      <c r="B1" s="2" t="inlineStr">
        <is>
          <t>Sep. 30, 2020</t>
        </is>
      </c>
      <c r="C1" s="2" t="inlineStr">
        <is>
          <t>Mar. 31, 2020</t>
        </is>
      </c>
    </row>
    <row r="2">
      <c r="A2" s="3" t="inlineStr">
        <is>
          <t>Accrued expenses and other liabilities:</t>
        </is>
      </c>
    </row>
    <row r="3">
      <c r="A3" s="4" t="inlineStr">
        <is>
          <t>Accrued compensation</t>
        </is>
      </c>
      <c r="B3" s="6" t="n">
        <v>3551</v>
      </c>
      <c r="C3" s="6" t="n">
        <v>3673</v>
      </c>
    </row>
    <row r="4">
      <c r="A4" s="4" t="inlineStr">
        <is>
          <t>Purchased intellectual property</t>
        </is>
      </c>
      <c r="C4" s="5" t="n">
        <v>1621</v>
      </c>
    </row>
    <row r="5">
      <c r="A5" s="4" t="inlineStr">
        <is>
          <t>Accrued commissions</t>
        </is>
      </c>
      <c r="B5" s="5" t="n">
        <v>216</v>
      </c>
      <c r="C5" s="5" t="n">
        <v>270</v>
      </c>
    </row>
    <row r="6">
      <c r="A6" s="4" t="inlineStr">
        <is>
          <t>Income taxes payable</t>
        </is>
      </c>
      <c r="B6" s="5" t="n">
        <v>190</v>
      </c>
      <c r="C6" s="5" t="n">
        <v>143</v>
      </c>
    </row>
    <row r="7">
      <c r="A7" s="4" t="inlineStr">
        <is>
          <t>Miscellaneous accrued expenses</t>
        </is>
      </c>
      <c r="B7" s="5" t="n">
        <v>1290</v>
      </c>
      <c r="C7" s="5" t="n">
        <v>871</v>
      </c>
    </row>
    <row r="8">
      <c r="A8" s="4" t="inlineStr">
        <is>
          <t>Total accrued expenses and other liabilities</t>
        </is>
      </c>
      <c r="B8" s="6" t="n">
        <v>5247</v>
      </c>
      <c r="C8" s="6" t="n">
        <v>65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21" customWidth="1" min="2" max="2"/>
    <col width="28" customWidth="1" min="3" max="3"/>
  </cols>
  <sheetData>
    <row r="1">
      <c r="A1" s="1" t="inlineStr">
        <is>
          <t>5. GOODWILL (Details)</t>
        </is>
      </c>
      <c r="B1" s="2" t="inlineStr">
        <is>
          <t>3 Months Ended</t>
        </is>
      </c>
      <c r="C1" s="2" t="inlineStr">
        <is>
          <t>6 Months Ended</t>
        </is>
      </c>
    </row>
    <row r="2">
      <c r="B2" s="2" t="inlineStr">
        <is>
          <t>Mar. 31, 2020USD ($)</t>
        </is>
      </c>
      <c r="C2" s="2" t="inlineStr">
        <is>
          <t>Sep. 30, 2020USD ($)segment</t>
        </is>
      </c>
    </row>
    <row r="3">
      <c r="A3" s="3" t="inlineStr">
        <is>
          <t>GOODWILL</t>
        </is>
      </c>
    </row>
    <row r="4">
      <c r="A4" s="4" t="inlineStr">
        <is>
          <t>Number of reporting units | segment</t>
        </is>
      </c>
      <c r="C4" s="5" t="n">
        <v>1</v>
      </c>
    </row>
    <row r="5">
      <c r="A5" s="4" t="inlineStr">
        <is>
          <t>Goodwill</t>
        </is>
      </c>
      <c r="B5" s="6" t="n">
        <v>7978000</v>
      </c>
      <c r="C5" s="6" t="n">
        <v>7978000</v>
      </c>
    </row>
    <row r="6">
      <c r="A6" s="4" t="inlineStr">
        <is>
          <t>Goodwill impairment</t>
        </is>
      </c>
      <c r="B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6. INCOME TAXES - Unrecognized tax benefit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4" t="inlineStr">
        <is>
          <t>Unrecognized tax benefits, current</t>
        </is>
      </c>
      <c r="B3" s="6" t="n">
        <v>0</v>
      </c>
      <c r="D3" s="6" t="n">
        <v>0</v>
      </c>
      <c r="F3" s="6" t="n">
        <v>0</v>
      </c>
    </row>
    <row r="4">
      <c r="A4" s="4" t="inlineStr">
        <is>
          <t>Unrecognized tax benefits, noncurrent</t>
        </is>
      </c>
      <c r="B4" s="5" t="n">
        <v>327000</v>
      </c>
      <c r="D4" s="5" t="n">
        <v>327000</v>
      </c>
      <c r="F4" s="5" t="n">
        <v>613000</v>
      </c>
    </row>
    <row r="5">
      <c r="A5" s="4" t="inlineStr">
        <is>
          <t>Deferred tax assets unrecognized tax benefit</t>
        </is>
      </c>
      <c r="B5" s="5" t="n">
        <v>2800000</v>
      </c>
      <c r="D5" s="5" t="n">
        <v>2800000</v>
      </c>
    </row>
    <row r="6">
      <c r="A6" s="4" t="inlineStr">
        <is>
          <t>Valuation allowance</t>
        </is>
      </c>
      <c r="B6" s="5" t="n">
        <v>-10800000</v>
      </c>
      <c r="D6" s="5" t="n">
        <v>-10800000</v>
      </c>
      <c r="F6" s="5" t="n">
        <v>-9400000</v>
      </c>
    </row>
    <row r="7">
      <c r="A7" s="4" t="inlineStr">
        <is>
          <t>Net deferred tax asset</t>
        </is>
      </c>
      <c r="B7" s="5" t="n">
        <v>10800000</v>
      </c>
      <c r="D7" s="5" t="n">
        <v>10800000</v>
      </c>
      <c r="F7" s="6" t="n">
        <v>9400000</v>
      </c>
    </row>
    <row r="8">
      <c r="A8" s="4" t="inlineStr">
        <is>
          <t>Provision for income taxes</t>
        </is>
      </c>
      <c r="B8" s="5" t="n">
        <v>62000</v>
      </c>
      <c r="C8" s="6" t="n">
        <v>55000</v>
      </c>
      <c r="D8" s="6" t="n">
        <v>549000</v>
      </c>
      <c r="E8" s="6" t="n">
        <v>98000</v>
      </c>
    </row>
    <row r="9">
      <c r="A9" s="4" t="inlineStr">
        <is>
          <t>Effective annual income tax rate (as a percentage)</t>
        </is>
      </c>
      <c r="D9" s="4" t="inlineStr">
        <is>
          <t>(3.30%)</t>
        </is>
      </c>
      <c r="E9" s="4" t="inlineStr">
        <is>
          <t>(2.30%)</t>
        </is>
      </c>
    </row>
    <row r="10">
      <c r="A10" s="4" t="inlineStr">
        <is>
          <t>Israel Tax Authority [Member]</t>
        </is>
      </c>
    </row>
    <row r="11">
      <c r="A11" s="4" t="inlineStr">
        <is>
          <t>Provision for income taxes</t>
        </is>
      </c>
      <c r="D11" s="6" t="n">
        <v>479000</v>
      </c>
    </row>
    <row r="12">
      <c r="A12" s="4" t="inlineStr">
        <is>
          <t>Israel Tax Authority [Member] | Accrued expenses and other liabilities</t>
        </is>
      </c>
    </row>
    <row r="13">
      <c r="A13" s="4" t="inlineStr">
        <is>
          <t>Income taxes, accrued</t>
        </is>
      </c>
      <c r="B13" s="6" t="n">
        <v>713000</v>
      </c>
      <c r="D13" s="6" t="n">
        <v>71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21" customWidth="1" min="2" max="2"/>
    <col width="25" customWidth="1" min="3" max="3"/>
    <col width="18" customWidth="1" min="4" max="4"/>
  </cols>
  <sheetData>
    <row r="1">
      <c r="A1" s="1" t="inlineStr">
        <is>
          <t>7. FINANCIAL INSTRUMENTS (Details) $ in Thousands</t>
        </is>
      </c>
      <c r="B1" s="2" t="inlineStr">
        <is>
          <t>Sep. 30, 2020USD ($)</t>
        </is>
      </c>
      <c r="C1" s="2" t="inlineStr">
        <is>
          <t>Mar. 31, 2020USD ($)item</t>
        </is>
      </c>
      <c r="D1" s="2" t="inlineStr">
        <is>
          <t>Nov. 23, 2015item</t>
        </is>
      </c>
    </row>
    <row r="2">
      <c r="A2" s="3" t="inlineStr">
        <is>
          <t>Fair value measurements</t>
        </is>
      </c>
    </row>
    <row r="3">
      <c r="A3" s="4" t="inlineStr">
        <is>
          <t>Short-term investments</t>
        </is>
      </c>
      <c r="B3" s="6" t="n">
        <v>12067</v>
      </c>
      <c r="C3" s="6" t="n">
        <v>15061</v>
      </c>
    </row>
    <row r="4">
      <c r="A4" s="4" t="inlineStr">
        <is>
          <t>Long-term investments</t>
        </is>
      </c>
      <c r="B4" s="5" t="n">
        <v>8655</v>
      </c>
      <c r="C4" s="6" t="n">
        <v>4117</v>
      </c>
    </row>
    <row r="5">
      <c r="A5" s="4" t="inlineStr">
        <is>
          <t>Measurement input</t>
        </is>
      </c>
    </row>
    <row r="6">
      <c r="A6" s="3" t="inlineStr">
        <is>
          <t>Fair value measurements</t>
        </is>
      </c>
    </row>
    <row r="7">
      <c r="A7" s="4" t="inlineStr">
        <is>
          <t>Discount rate | item</t>
        </is>
      </c>
      <c r="C7" s="9" t="n">
        <v>0.145</v>
      </c>
      <c r="D7" s="9" t="n">
        <v>0.148</v>
      </c>
    </row>
    <row r="8">
      <c r="A8" s="4" t="inlineStr">
        <is>
          <t>Minimum</t>
        </is>
      </c>
    </row>
    <row r="9">
      <c r="A9" s="3" t="inlineStr">
        <is>
          <t>Fair value measurements</t>
        </is>
      </c>
    </row>
    <row r="10">
      <c r="A10" s="4" t="inlineStr">
        <is>
          <t>Probability rate</t>
        </is>
      </c>
      <c r="C10" s="5" t="n">
        <v>0</v>
      </c>
    </row>
    <row r="11">
      <c r="A11" s="4" t="inlineStr">
        <is>
          <t>Maximum</t>
        </is>
      </c>
    </row>
    <row r="12">
      <c r="A12" s="3" t="inlineStr">
        <is>
          <t>Fair value measurements</t>
        </is>
      </c>
    </row>
    <row r="13">
      <c r="A13" s="4" t="inlineStr">
        <is>
          <t>Probability rate</t>
        </is>
      </c>
      <c r="C13" s="10" t="n">
        <v>0.1</v>
      </c>
    </row>
    <row r="14">
      <c r="A14" s="4" t="inlineStr">
        <is>
          <t>Level 2 | Marketable securities</t>
        </is>
      </c>
    </row>
    <row r="15">
      <c r="A15" s="3" t="inlineStr">
        <is>
          <t>Fair value measurements</t>
        </is>
      </c>
    </row>
    <row r="16">
      <c r="A16" s="4" t="inlineStr">
        <is>
          <t>Short-term investments</t>
        </is>
      </c>
      <c r="B16" s="5" t="n">
        <v>12100</v>
      </c>
    </row>
    <row r="17">
      <c r="A17" s="4" t="inlineStr">
        <is>
          <t>Long-term investments</t>
        </is>
      </c>
      <c r="B17" s="5" t="n">
        <v>8700</v>
      </c>
    </row>
    <row r="18">
      <c r="A18" s="4" t="inlineStr">
        <is>
          <t>Other accrued expenses</t>
        </is>
      </c>
    </row>
    <row r="19">
      <c r="A19" s="3" t="inlineStr">
        <is>
          <t>Fair value measurements</t>
        </is>
      </c>
    </row>
    <row r="20">
      <c r="A20" s="4" t="inlineStr">
        <is>
          <t>Contingent consideration liability</t>
        </is>
      </c>
      <c r="B20" s="5" t="n">
        <v>3900</v>
      </c>
      <c r="C20" s="6" t="n">
        <v>3900</v>
      </c>
    </row>
    <row r="21">
      <c r="A21" s="4" t="inlineStr">
        <is>
          <t>Recurring</t>
        </is>
      </c>
    </row>
    <row r="22">
      <c r="A22" s="3" t="inlineStr">
        <is>
          <t>Fair value measurements</t>
        </is>
      </c>
    </row>
    <row r="23">
      <c r="A23" s="4" t="inlineStr">
        <is>
          <t>Assets</t>
        </is>
      </c>
      <c r="B23" s="5" t="n">
        <v>45455</v>
      </c>
      <c r="C23" s="5" t="n">
        <v>33295</v>
      </c>
    </row>
    <row r="24">
      <c r="A24" s="4" t="inlineStr">
        <is>
          <t>Liabilities</t>
        </is>
      </c>
      <c r="B24" s="5" t="n">
        <v>3948</v>
      </c>
      <c r="C24" s="5" t="n">
        <v>3898</v>
      </c>
    </row>
    <row r="25">
      <c r="A25" s="4" t="inlineStr">
        <is>
          <t>Recurring | Money market funds</t>
        </is>
      </c>
    </row>
    <row r="26">
      <c r="A26" s="3" t="inlineStr">
        <is>
          <t>Fair value measurements</t>
        </is>
      </c>
    </row>
    <row r="27">
      <c r="A27" s="4" t="inlineStr">
        <is>
          <t>Money market funds</t>
        </is>
      </c>
      <c r="B27" s="5" t="n">
        <v>24732</v>
      </c>
      <c r="C27" s="5" t="n">
        <v>14117</v>
      </c>
    </row>
    <row r="28">
      <c r="A28" s="4" t="inlineStr">
        <is>
          <t>Recurring | Marketable securities</t>
        </is>
      </c>
    </row>
    <row r="29">
      <c r="A29" s="3" t="inlineStr">
        <is>
          <t>Fair value measurements</t>
        </is>
      </c>
    </row>
    <row r="30">
      <c r="A30" s="4" t="inlineStr">
        <is>
          <t>Marketable securities</t>
        </is>
      </c>
      <c r="B30" s="5" t="n">
        <v>20723</v>
      </c>
      <c r="C30" s="5" t="n">
        <v>19178</v>
      </c>
    </row>
    <row r="31">
      <c r="A31" s="4" t="inlineStr">
        <is>
          <t>Recurring | Level 1</t>
        </is>
      </c>
    </row>
    <row r="32">
      <c r="A32" s="3" t="inlineStr">
        <is>
          <t>Fair value measurements</t>
        </is>
      </c>
    </row>
    <row r="33">
      <c r="A33" s="4" t="inlineStr">
        <is>
          <t>Assets</t>
        </is>
      </c>
      <c r="B33" s="5" t="n">
        <v>24732</v>
      </c>
      <c r="C33" s="5" t="n">
        <v>14117</v>
      </c>
    </row>
    <row r="34">
      <c r="A34" s="4" t="inlineStr">
        <is>
          <t>Recurring | Level 1 | Money market funds</t>
        </is>
      </c>
    </row>
    <row r="35">
      <c r="A35" s="3" t="inlineStr">
        <is>
          <t>Fair value measurements</t>
        </is>
      </c>
    </row>
    <row r="36">
      <c r="A36" s="4" t="inlineStr">
        <is>
          <t>Money market funds</t>
        </is>
      </c>
      <c r="B36" s="5" t="n">
        <v>24732</v>
      </c>
      <c r="C36" s="5" t="n">
        <v>14117</v>
      </c>
    </row>
    <row r="37">
      <c r="A37" s="4" t="inlineStr">
        <is>
          <t>Recurring | Level 2</t>
        </is>
      </c>
    </row>
    <row r="38">
      <c r="A38" s="3" t="inlineStr">
        <is>
          <t>Fair value measurements</t>
        </is>
      </c>
    </row>
    <row r="39">
      <c r="A39" s="4" t="inlineStr">
        <is>
          <t>Assets</t>
        </is>
      </c>
      <c r="B39" s="5" t="n">
        <v>20723</v>
      </c>
      <c r="C39" s="5" t="n">
        <v>19178</v>
      </c>
    </row>
    <row r="40">
      <c r="A40" s="4" t="inlineStr">
        <is>
          <t>Recurring | Level 2 | Marketable securities</t>
        </is>
      </c>
    </row>
    <row r="41">
      <c r="A41" s="3" t="inlineStr">
        <is>
          <t>Fair value measurements</t>
        </is>
      </c>
    </row>
    <row r="42">
      <c r="A42" s="4" t="inlineStr">
        <is>
          <t>Marketable securities</t>
        </is>
      </c>
      <c r="B42" s="5" t="n">
        <v>20723</v>
      </c>
      <c r="C42" s="5" t="n">
        <v>19178</v>
      </c>
    </row>
    <row r="43">
      <c r="A43" s="4" t="inlineStr">
        <is>
          <t>Recurring | Level 3</t>
        </is>
      </c>
    </row>
    <row r="44">
      <c r="A44" s="3" t="inlineStr">
        <is>
          <t>Fair value measurements</t>
        </is>
      </c>
    </row>
    <row r="45">
      <c r="A45" s="4" t="inlineStr">
        <is>
          <t>Liabilities</t>
        </is>
      </c>
      <c r="B45" s="6" t="n">
        <v>3948</v>
      </c>
      <c r="C45" s="6" t="n">
        <v>38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FINANCIAL INSTRUMENTS - Change in contingent consideration (Details) - USD ($) $ in Thousands</t>
        </is>
      </c>
      <c r="B1" s="2" t="inlineStr">
        <is>
          <t>6 Months Ended</t>
        </is>
      </c>
    </row>
    <row r="2">
      <c r="B2" s="2" t="inlineStr">
        <is>
          <t>Sep. 30, 2020</t>
        </is>
      </c>
      <c r="C2" s="2" t="inlineStr">
        <is>
          <t>Sep. 30, 2019</t>
        </is>
      </c>
    </row>
    <row r="3">
      <c r="A3" s="3" t="inlineStr">
        <is>
          <t>Changes in fair value of contingent consideration</t>
        </is>
      </c>
    </row>
    <row r="4">
      <c r="A4" s="4" t="inlineStr">
        <is>
          <t>Contingent consideration, beginning of period</t>
        </is>
      </c>
      <c r="B4" s="6" t="n">
        <v>3898</v>
      </c>
      <c r="C4" s="6" t="n">
        <v>4206</v>
      </c>
    </row>
    <row r="5">
      <c r="A5" s="4" t="inlineStr">
        <is>
          <t>Change due to accretion</t>
        </is>
      </c>
      <c r="B5" s="5" t="n">
        <v>50</v>
      </c>
      <c r="C5" s="5" t="n">
        <v>58</v>
      </c>
    </row>
    <row r="6">
      <c r="A6" s="4" t="inlineStr">
        <is>
          <t>Contingent consideration, end of period</t>
        </is>
      </c>
      <c r="B6" s="6" t="n">
        <v>3948</v>
      </c>
      <c r="C6" s="6" t="n">
        <v>42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INANCIAL INSTRUMENTS - Available-for-sale investments (Details) - USD ($) $ in Thousands</t>
        </is>
      </c>
      <c r="B1" s="2" t="inlineStr">
        <is>
          <t>Sep. 30, 2020</t>
        </is>
      </c>
      <c r="C1" s="2" t="inlineStr">
        <is>
          <t>Mar. 31, 2020</t>
        </is>
      </c>
    </row>
    <row r="2">
      <c r="A2" s="3" t="inlineStr">
        <is>
          <t>Available-for-sale investments</t>
        </is>
      </c>
    </row>
    <row r="3">
      <c r="A3" s="4" t="inlineStr">
        <is>
          <t>Cost</t>
        </is>
      </c>
      <c r="B3" s="6" t="n">
        <v>20606</v>
      </c>
    </row>
    <row r="4">
      <c r="A4" s="4" t="inlineStr">
        <is>
          <t>Total</t>
        </is>
      </c>
      <c r="B4" s="5" t="n">
        <v>20722</v>
      </c>
    </row>
    <row r="5">
      <c r="A5" s="4" t="inlineStr">
        <is>
          <t>Short-term investments</t>
        </is>
      </c>
    </row>
    <row r="6">
      <c r="A6" s="3" t="inlineStr">
        <is>
          <t>Available-for-sale investments</t>
        </is>
      </c>
    </row>
    <row r="7">
      <c r="A7" s="4" t="inlineStr">
        <is>
          <t>Cost</t>
        </is>
      </c>
      <c r="B7" s="5" t="n">
        <v>12028</v>
      </c>
      <c r="C7" s="6" t="n">
        <v>14989</v>
      </c>
    </row>
    <row r="8">
      <c r="A8" s="4" t="inlineStr">
        <is>
          <t>Gross Unrealized Gains</t>
        </is>
      </c>
      <c r="B8" s="5" t="n">
        <v>40</v>
      </c>
      <c r="C8" s="5" t="n">
        <v>73</v>
      </c>
    </row>
    <row r="9">
      <c r="A9" s="4" t="inlineStr">
        <is>
          <t>Gross Unrealized Losses</t>
        </is>
      </c>
      <c r="B9" s="5" t="n">
        <v>-1</v>
      </c>
      <c r="C9" s="5" t="n">
        <v>-1</v>
      </c>
    </row>
    <row r="10">
      <c r="A10" s="4" t="inlineStr">
        <is>
          <t>Total</t>
        </is>
      </c>
      <c r="B10" s="5" t="n">
        <v>12067</v>
      </c>
      <c r="C10" s="5" t="n">
        <v>15061</v>
      </c>
    </row>
    <row r="11">
      <c r="A11" s="4" t="inlineStr">
        <is>
          <t>Short-term investments | Certificates of deposit</t>
        </is>
      </c>
    </row>
    <row r="12">
      <c r="A12" s="3" t="inlineStr">
        <is>
          <t>Available-for-sale investments</t>
        </is>
      </c>
    </row>
    <row r="13">
      <c r="A13" s="4" t="inlineStr">
        <is>
          <t>Cost</t>
        </is>
      </c>
      <c r="B13" s="5" t="n">
        <v>9745</v>
      </c>
      <c r="C13" s="5" t="n">
        <v>12000</v>
      </c>
    </row>
    <row r="14">
      <c r="A14" s="4" t="inlineStr">
        <is>
          <t>Gross Unrealized Gains</t>
        </is>
      </c>
      <c r="B14" s="5" t="n">
        <v>30</v>
      </c>
      <c r="C14" s="5" t="n">
        <v>52</v>
      </c>
    </row>
    <row r="15">
      <c r="A15" s="4" t="inlineStr">
        <is>
          <t>Gross Unrealized Losses</t>
        </is>
      </c>
      <c r="C15" s="5" t="n">
        <v>-1</v>
      </c>
    </row>
    <row r="16">
      <c r="A16" s="4" t="inlineStr">
        <is>
          <t>Total</t>
        </is>
      </c>
      <c r="B16" s="5" t="n">
        <v>9775</v>
      </c>
      <c r="C16" s="5" t="n">
        <v>12051</v>
      </c>
    </row>
    <row r="17">
      <c r="A17" s="4" t="inlineStr">
        <is>
          <t>Short-term investments | Supranational obligations</t>
        </is>
      </c>
    </row>
    <row r="18">
      <c r="A18" s="3" t="inlineStr">
        <is>
          <t>Available-for-sale investments</t>
        </is>
      </c>
    </row>
    <row r="19">
      <c r="A19" s="4" t="inlineStr">
        <is>
          <t>Cost</t>
        </is>
      </c>
      <c r="B19" s="5" t="n">
        <v>1264</v>
      </c>
    </row>
    <row r="20">
      <c r="A20" s="4" t="inlineStr">
        <is>
          <t>Gross Unrealized Gains</t>
        </is>
      </c>
      <c r="B20" s="5" t="n">
        <v>10</v>
      </c>
    </row>
    <row r="21">
      <c r="A21" s="4" t="inlineStr">
        <is>
          <t>Total</t>
        </is>
      </c>
      <c r="B21" s="5" t="n">
        <v>1274</v>
      </c>
    </row>
    <row r="22">
      <c r="A22" s="4" t="inlineStr">
        <is>
          <t>Short-term investments | Agency bonds</t>
        </is>
      </c>
    </row>
    <row r="23">
      <c r="A23" s="3" t="inlineStr">
        <is>
          <t>Available-for-sale investments</t>
        </is>
      </c>
    </row>
    <row r="24">
      <c r="A24" s="4" t="inlineStr">
        <is>
          <t>Cost</t>
        </is>
      </c>
      <c r="B24" s="5" t="n">
        <v>1019</v>
      </c>
      <c r="C24" s="5" t="n">
        <v>2989</v>
      </c>
    </row>
    <row r="25">
      <c r="A25" s="4" t="inlineStr">
        <is>
          <t>Gross Unrealized Gains</t>
        </is>
      </c>
      <c r="C25" s="5" t="n">
        <v>21</v>
      </c>
    </row>
    <row r="26">
      <c r="A26" s="4" t="inlineStr">
        <is>
          <t>Gross Unrealized Losses</t>
        </is>
      </c>
      <c r="B26" s="5" t="n">
        <v>-1</v>
      </c>
    </row>
    <row r="27">
      <c r="A27" s="4" t="inlineStr">
        <is>
          <t>Total</t>
        </is>
      </c>
      <c r="B27" s="5" t="n">
        <v>1018</v>
      </c>
      <c r="C27" s="5" t="n">
        <v>3010</v>
      </c>
    </row>
    <row r="28">
      <c r="A28" s="4" t="inlineStr">
        <is>
          <t>Long-term investment</t>
        </is>
      </c>
    </row>
    <row r="29">
      <c r="A29" s="3" t="inlineStr">
        <is>
          <t>Available-for-sale investments</t>
        </is>
      </c>
    </row>
    <row r="30">
      <c r="A30" s="4" t="inlineStr">
        <is>
          <t>Cost</t>
        </is>
      </c>
      <c r="B30" s="5" t="n">
        <v>8578</v>
      </c>
      <c r="C30" s="5" t="n">
        <v>4044</v>
      </c>
    </row>
    <row r="31">
      <c r="A31" s="4" t="inlineStr">
        <is>
          <t>Gross Unrealized Gains</t>
        </is>
      </c>
      <c r="B31" s="5" t="n">
        <v>79</v>
      </c>
      <c r="C31" s="5" t="n">
        <v>73</v>
      </c>
    </row>
    <row r="32">
      <c r="A32" s="4" t="inlineStr">
        <is>
          <t>Gross Unrealized Losses</t>
        </is>
      </c>
      <c r="B32" s="5" t="n">
        <v>-2</v>
      </c>
    </row>
    <row r="33">
      <c r="A33" s="4" t="inlineStr">
        <is>
          <t>Total</t>
        </is>
      </c>
      <c r="B33" s="5" t="n">
        <v>8655</v>
      </c>
      <c r="C33" s="5" t="n">
        <v>4117</v>
      </c>
    </row>
    <row r="34">
      <c r="A34" s="4" t="inlineStr">
        <is>
          <t>Long-term investment | Certificates of deposit</t>
        </is>
      </c>
    </row>
    <row r="35">
      <c r="A35" s="3" t="inlineStr">
        <is>
          <t>Available-for-sale investments</t>
        </is>
      </c>
    </row>
    <row r="36">
      <c r="A36" s="4" t="inlineStr">
        <is>
          <t>Cost</t>
        </is>
      </c>
      <c r="B36" s="5" t="n">
        <v>2500</v>
      </c>
      <c r="C36" s="5" t="n">
        <v>745</v>
      </c>
    </row>
    <row r="37">
      <c r="A37" s="4" t="inlineStr">
        <is>
          <t>Gross Unrealized Gains</t>
        </is>
      </c>
      <c r="B37" s="5" t="n">
        <v>42</v>
      </c>
      <c r="C37" s="5" t="n">
        <v>18</v>
      </c>
    </row>
    <row r="38">
      <c r="A38" s="4" t="inlineStr">
        <is>
          <t>Total</t>
        </is>
      </c>
      <c r="B38" s="5" t="n">
        <v>2542</v>
      </c>
      <c r="C38" s="5" t="n">
        <v>763</v>
      </c>
    </row>
    <row r="39">
      <c r="A39" s="4" t="inlineStr">
        <is>
          <t>Long-term investment | Supranational obligations</t>
        </is>
      </c>
    </row>
    <row r="40">
      <c r="A40" s="3" t="inlineStr">
        <is>
          <t>Available-for-sale investments</t>
        </is>
      </c>
    </row>
    <row r="41">
      <c r="A41" s="4" t="inlineStr">
        <is>
          <t>Cost</t>
        </is>
      </c>
      <c r="B41" s="5" t="n">
        <v>2056</v>
      </c>
      <c r="C41" s="5" t="n">
        <v>1270</v>
      </c>
    </row>
    <row r="42">
      <c r="A42" s="4" t="inlineStr">
        <is>
          <t>Gross Unrealized Gains</t>
        </is>
      </c>
      <c r="C42" s="5" t="n">
        <v>13</v>
      </c>
    </row>
    <row r="43">
      <c r="A43" s="4" t="inlineStr">
        <is>
          <t>Gross Unrealized Losses</t>
        </is>
      </c>
      <c r="B43" s="5" t="n">
        <v>-2</v>
      </c>
    </row>
    <row r="44">
      <c r="A44" s="4" t="inlineStr">
        <is>
          <t>Total</t>
        </is>
      </c>
      <c r="B44" s="5" t="n">
        <v>2054</v>
      </c>
      <c r="C44" s="5" t="n">
        <v>1283</v>
      </c>
    </row>
    <row r="45">
      <c r="A45" s="4" t="inlineStr">
        <is>
          <t>Long-term investment | Agency bonds</t>
        </is>
      </c>
    </row>
    <row r="46">
      <c r="A46" s="3" t="inlineStr">
        <is>
          <t>Available-for-sale investments</t>
        </is>
      </c>
    </row>
    <row r="47">
      <c r="A47" s="4" t="inlineStr">
        <is>
          <t>Cost</t>
        </is>
      </c>
      <c r="B47" s="5" t="n">
        <v>4022</v>
      </c>
      <c r="C47" s="5" t="n">
        <v>2029</v>
      </c>
    </row>
    <row r="48">
      <c r="A48" s="4" t="inlineStr">
        <is>
          <t>Gross Unrealized Gains</t>
        </is>
      </c>
      <c r="B48" s="5" t="n">
        <v>37</v>
      </c>
      <c r="C48" s="5" t="n">
        <v>42</v>
      </c>
    </row>
    <row r="49">
      <c r="A49" s="4" t="inlineStr">
        <is>
          <t>Total</t>
        </is>
      </c>
      <c r="B49" s="6" t="n">
        <v>4059</v>
      </c>
      <c r="C49" s="6" t="n">
        <v>20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INANCIAL INSTRUMENTS - Unrealized losses and fair value (Details) - USD ($) $ in Thousands</t>
        </is>
      </c>
      <c r="B1" s="2" t="inlineStr">
        <is>
          <t>Sep. 30, 2020</t>
        </is>
      </c>
      <c r="C1" s="2" t="inlineStr">
        <is>
          <t>Mar. 31, 2020</t>
        </is>
      </c>
    </row>
    <row r="2">
      <c r="A2" s="3" t="inlineStr">
        <is>
          <t>Fair Value</t>
        </is>
      </c>
    </row>
    <row r="3">
      <c r="A3" s="4" t="inlineStr">
        <is>
          <t>Less Than 12 Months, Fair Value</t>
        </is>
      </c>
      <c r="B3" s="6" t="n">
        <v>4073</v>
      </c>
      <c r="C3" s="6" t="n">
        <v>2498</v>
      </c>
    </row>
    <row r="4">
      <c r="A4" s="4" t="inlineStr">
        <is>
          <t>Total, Fair Value</t>
        </is>
      </c>
      <c r="B4" s="5" t="n">
        <v>4073</v>
      </c>
      <c r="C4" s="5" t="n">
        <v>2498</v>
      </c>
    </row>
    <row r="5">
      <c r="A5" s="3" t="inlineStr">
        <is>
          <t>Unrealized Loss</t>
        </is>
      </c>
    </row>
    <row r="6">
      <c r="A6" s="4" t="inlineStr">
        <is>
          <t>Less Than 12 Months, Unrealized Loss</t>
        </is>
      </c>
      <c r="B6" s="5" t="n">
        <v>3</v>
      </c>
      <c r="C6" s="5" t="n">
        <v>2</v>
      </c>
    </row>
    <row r="7">
      <c r="A7" s="4" t="inlineStr">
        <is>
          <t>Total, Unrealized Loss</t>
        </is>
      </c>
      <c r="B7" s="5" t="n">
        <v>3</v>
      </c>
      <c r="C7" s="5" t="n">
        <v>2</v>
      </c>
    </row>
    <row r="8">
      <c r="A8" s="4" t="inlineStr">
        <is>
          <t>Certificates of deposit</t>
        </is>
      </c>
    </row>
    <row r="9">
      <c r="A9" s="3" t="inlineStr">
        <is>
          <t>Fair Value</t>
        </is>
      </c>
    </row>
    <row r="10">
      <c r="A10" s="4" t="inlineStr">
        <is>
          <t>Less Than 12 Months, Fair Value</t>
        </is>
      </c>
      <c r="C10" s="5" t="n">
        <v>2498</v>
      </c>
    </row>
    <row r="11">
      <c r="A11" s="4" t="inlineStr">
        <is>
          <t>Total, Fair Value</t>
        </is>
      </c>
      <c r="C11" s="5" t="n">
        <v>2498</v>
      </c>
    </row>
    <row r="12">
      <c r="A12" s="3" t="inlineStr">
        <is>
          <t>Unrealized Loss</t>
        </is>
      </c>
    </row>
    <row r="13">
      <c r="A13" s="4" t="inlineStr">
        <is>
          <t>Less Than 12 Months, Unrealized Loss</t>
        </is>
      </c>
      <c r="C13" s="5" t="n">
        <v>2</v>
      </c>
    </row>
    <row r="14">
      <c r="A14" s="4" t="inlineStr">
        <is>
          <t>Total, Unrealized Loss</t>
        </is>
      </c>
      <c r="C14" s="6" t="n">
        <v>2</v>
      </c>
    </row>
    <row r="15">
      <c r="A15" s="4" t="inlineStr">
        <is>
          <t>Agency bonds</t>
        </is>
      </c>
    </row>
    <row r="16">
      <c r="A16" s="3" t="inlineStr">
        <is>
          <t>Fair Value</t>
        </is>
      </c>
    </row>
    <row r="17">
      <c r="A17" s="4" t="inlineStr">
        <is>
          <t>Less Than 12 Months, Fair Value</t>
        </is>
      </c>
      <c r="B17" s="5" t="n">
        <v>2019</v>
      </c>
    </row>
    <row r="18">
      <c r="A18" s="4" t="inlineStr">
        <is>
          <t>Total, Fair Value</t>
        </is>
      </c>
      <c r="B18" s="5" t="n">
        <v>2019</v>
      </c>
    </row>
    <row r="19">
      <c r="A19" s="3" t="inlineStr">
        <is>
          <t>Unrealized Loss</t>
        </is>
      </c>
    </row>
    <row r="20">
      <c r="A20" s="4" t="inlineStr">
        <is>
          <t>Less Than 12 Months, Unrealized Loss</t>
        </is>
      </c>
      <c r="B20" s="5" t="n">
        <v>1</v>
      </c>
    </row>
    <row r="21">
      <c r="A21" s="4" t="inlineStr">
        <is>
          <t>Total, Unrealized Loss</t>
        </is>
      </c>
      <c r="B21" s="5" t="n">
        <v>1</v>
      </c>
    </row>
    <row r="22">
      <c r="A22" s="4" t="inlineStr">
        <is>
          <t>Supranational obligations</t>
        </is>
      </c>
    </row>
    <row r="23">
      <c r="A23" s="3" t="inlineStr">
        <is>
          <t>Fair Value</t>
        </is>
      </c>
    </row>
    <row r="24">
      <c r="A24" s="4" t="inlineStr">
        <is>
          <t>Less Than 12 Months, Fair Value</t>
        </is>
      </c>
      <c r="B24" s="5" t="n">
        <v>2054</v>
      </c>
    </row>
    <row r="25">
      <c r="A25" s="4" t="inlineStr">
        <is>
          <t>Total, Fair Value</t>
        </is>
      </c>
      <c r="B25" s="5" t="n">
        <v>2054</v>
      </c>
    </row>
    <row r="26">
      <c r="A26" s="3" t="inlineStr">
        <is>
          <t>Unrealized Loss</t>
        </is>
      </c>
    </row>
    <row r="27">
      <c r="A27" s="4" t="inlineStr">
        <is>
          <t>Less Than 12 Months, Unrealized Loss</t>
        </is>
      </c>
      <c r="B27" s="5" t="n">
        <v>2</v>
      </c>
    </row>
    <row r="28">
      <c r="A28" s="4" t="inlineStr">
        <is>
          <t>Total, Unrealized Loss</t>
        </is>
      </c>
      <c r="B28"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FINANCIAL INSTRUMENTS - Other information (Details) - USD ($)</t>
        </is>
      </c>
      <c r="B1" s="2" t="inlineStr">
        <is>
          <t>6 Months Ended</t>
        </is>
      </c>
    </row>
    <row r="2">
      <c r="B2" s="2" t="inlineStr">
        <is>
          <t>Sep. 30, 2020</t>
        </is>
      </c>
      <c r="C2" s="2" t="inlineStr">
        <is>
          <t>Mar. 31, 2020</t>
        </is>
      </c>
    </row>
    <row r="3">
      <c r="A3" s="3" t="inlineStr">
        <is>
          <t>Other information</t>
        </is>
      </c>
    </row>
    <row r="4">
      <c r="A4" s="4" t="inlineStr">
        <is>
          <t>Maximum maturity period of investment portfolio</t>
        </is>
      </c>
      <c r="B4" s="4" t="inlineStr">
        <is>
          <t>3 years</t>
        </is>
      </c>
    </row>
    <row r="5">
      <c r="A5" s="4" t="inlineStr">
        <is>
          <t>Deferred tax liability related to unrecognized gains and losses on short-term and long-term investments</t>
        </is>
      </c>
      <c r="B5" s="6" t="n">
        <v>26000</v>
      </c>
      <c r="C5" s="6" t="n">
        <v>3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7. FINANCIAL INSTRUMENTS - Contractual maturities (Details) $ in Thousands</t>
        </is>
      </c>
      <c r="B1" s="2" t="inlineStr">
        <is>
          <t>Sep. 30, 2020USD ($)</t>
        </is>
      </c>
    </row>
    <row r="2">
      <c r="A2" s="3" t="inlineStr">
        <is>
          <t>FINANCIAL INSTRUMENTS</t>
        </is>
      </c>
    </row>
    <row r="3">
      <c r="A3" s="4" t="inlineStr">
        <is>
          <t>Maturing within one year, Cost</t>
        </is>
      </c>
      <c r="B3" s="6" t="n">
        <v>12028</v>
      </c>
    </row>
    <row r="4">
      <c r="A4" s="4" t="inlineStr">
        <is>
          <t>Maturing in one to three years, Cost</t>
        </is>
      </c>
      <c r="B4" s="5" t="n">
        <v>8578</v>
      </c>
    </row>
    <row r="5">
      <c r="A5" s="4" t="inlineStr">
        <is>
          <t>Total</t>
        </is>
      </c>
      <c r="B5" s="5" t="n">
        <v>20606</v>
      </c>
    </row>
    <row r="6">
      <c r="A6" s="4" t="inlineStr">
        <is>
          <t>Maturing within one year, Fair Value</t>
        </is>
      </c>
      <c r="B6" s="5" t="n">
        <v>12067</v>
      </c>
    </row>
    <row r="7">
      <c r="A7" s="4" t="inlineStr">
        <is>
          <t>Maturing in one to three years, Fair Value</t>
        </is>
      </c>
      <c r="B7" s="5" t="n">
        <v>8655</v>
      </c>
    </row>
    <row r="8">
      <c r="A8" s="4" t="inlineStr">
        <is>
          <t>Total</t>
        </is>
      </c>
      <c r="B8" s="6" t="n">
        <v>207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8. LEASES - Operating leases (Details) - USD ($) $ in Thousands</t>
        </is>
      </c>
      <c r="B1" s="2" t="inlineStr">
        <is>
          <t>6 Months Ended</t>
        </is>
      </c>
    </row>
    <row r="2">
      <c r="B2" s="2" t="inlineStr">
        <is>
          <t>Sep. 30, 2020</t>
        </is>
      </c>
      <c r="C2" s="2" t="inlineStr">
        <is>
          <t>Mar. 31, 2020</t>
        </is>
      </c>
    </row>
    <row r="3">
      <c r="A3" s="3" t="inlineStr">
        <is>
          <t>Leases</t>
        </is>
      </c>
    </row>
    <row r="4">
      <c r="A4" s="4" t="inlineStr">
        <is>
          <t>Operating lease, option to extend</t>
        </is>
      </c>
      <c r="B4" s="4" t="inlineStr">
        <is>
          <t>true</t>
        </is>
      </c>
    </row>
    <row r="5">
      <c r="A5" s="4" t="inlineStr">
        <is>
          <t>Operating lease, renewal term</t>
        </is>
      </c>
      <c r="B5" s="4" t="inlineStr">
        <is>
          <t>5 years</t>
        </is>
      </c>
    </row>
    <row r="6">
      <c r="A6" s="4" t="inlineStr">
        <is>
          <t>Operating lease right-of-use assets</t>
        </is>
      </c>
      <c r="B6" s="6" t="n">
        <v>970</v>
      </c>
      <c r="C6" s="6" t="n">
        <v>617</v>
      </c>
    </row>
    <row r="7">
      <c r="A7" s="4" t="inlineStr">
        <is>
          <t>Lease liabilities, current</t>
        </is>
      </c>
      <c r="B7" s="5" t="n">
        <v>534</v>
      </c>
      <c r="C7" s="5" t="n">
        <v>498</v>
      </c>
    </row>
    <row r="8">
      <c r="A8" s="4" t="inlineStr">
        <is>
          <t>Lease liabilities, non-current</t>
        </is>
      </c>
      <c r="B8" s="5" t="n">
        <v>463</v>
      </c>
      <c r="C8" s="5" t="n">
        <v>142</v>
      </c>
    </row>
    <row r="9">
      <c r="A9" s="4" t="inlineStr">
        <is>
          <t>Total operating lease liabilities</t>
        </is>
      </c>
      <c r="B9" s="6" t="n">
        <v>997</v>
      </c>
      <c r="C9" s="6" t="n">
        <v>640</v>
      </c>
    </row>
    <row r="10">
      <c r="A10" s="4" t="inlineStr">
        <is>
          <t>Minimum</t>
        </is>
      </c>
    </row>
    <row r="11">
      <c r="A11" s="3" t="inlineStr">
        <is>
          <t>Leases</t>
        </is>
      </c>
    </row>
    <row r="12">
      <c r="A12" s="4" t="inlineStr">
        <is>
          <t>Operating lease, term of lease</t>
        </is>
      </c>
      <c r="B12" s="4" t="inlineStr">
        <is>
          <t>5 months</t>
        </is>
      </c>
    </row>
    <row r="13">
      <c r="A13" s="4" t="inlineStr">
        <is>
          <t>Maximum</t>
        </is>
      </c>
    </row>
    <row r="14">
      <c r="A14" s="3" t="inlineStr">
        <is>
          <t>Leases</t>
        </is>
      </c>
    </row>
    <row r="15">
      <c r="A15" s="4" t="inlineStr">
        <is>
          <t>Operating lease, term of lease</t>
        </is>
      </c>
      <c r="B15" s="4" t="inlineStr">
        <is>
          <t>35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5231</v>
      </c>
      <c r="C4" s="6" t="n">
        <v>-1768</v>
      </c>
      <c r="D4" s="6" t="n">
        <v>-11307</v>
      </c>
      <c r="E4" s="6" t="n">
        <v>-1893</v>
      </c>
    </row>
    <row r="5">
      <c r="A5" s="4" t="inlineStr">
        <is>
          <t>Net unrealized gain (loss) on available-for-sale investments</t>
        </is>
      </c>
      <c r="B5" s="5" t="n">
        <v>-53</v>
      </c>
      <c r="C5" s="5" t="n">
        <v>14</v>
      </c>
      <c r="D5" s="5" t="n">
        <v>-28</v>
      </c>
      <c r="E5" s="5" t="n">
        <v>65</v>
      </c>
    </row>
    <row r="6">
      <c r="A6" s="4" t="inlineStr">
        <is>
          <t>Total comprehensive loss</t>
        </is>
      </c>
      <c r="B6" s="6" t="n">
        <v>-5284</v>
      </c>
      <c r="C6" s="6" t="n">
        <v>-1754</v>
      </c>
      <c r="D6" s="6" t="n">
        <v>-11335</v>
      </c>
      <c r="E6" s="6" t="n">
        <v>-18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8. LEASES - Lease cos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mponents of lease costs</t>
        </is>
      </c>
    </row>
    <row r="4">
      <c r="A4" s="4" t="inlineStr">
        <is>
          <t>Operating lease cost</t>
        </is>
      </c>
      <c r="B4" s="6" t="n">
        <v>167</v>
      </c>
      <c r="C4" s="6" t="n">
        <v>158</v>
      </c>
      <c r="D4" s="6" t="n">
        <v>332</v>
      </c>
      <c r="E4" s="6" t="n">
        <v>319</v>
      </c>
    </row>
    <row r="5">
      <c r="A5" s="4" t="inlineStr">
        <is>
          <t>Short-term lease cost</t>
        </is>
      </c>
      <c r="B5" s="5" t="n">
        <v>8</v>
      </c>
      <c r="C5" s="5" t="n">
        <v>7</v>
      </c>
      <c r="D5" s="5" t="n">
        <v>16</v>
      </c>
      <c r="E5" s="5" t="n">
        <v>14</v>
      </c>
    </row>
    <row r="6">
      <c r="A6" s="4" t="inlineStr">
        <is>
          <t>Lease costs</t>
        </is>
      </c>
      <c r="B6" s="6" t="n">
        <v>175</v>
      </c>
      <c r="C6" s="6" t="n">
        <v>165</v>
      </c>
      <c r="D6" s="6" t="n">
        <v>348</v>
      </c>
      <c r="E6" s="6" t="n">
        <v>3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8. LEASES - Other information (Details) - USD ($) $ in Thousands</t>
        </is>
      </c>
      <c r="B1" s="2" t="inlineStr">
        <is>
          <t>6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339</v>
      </c>
      <c r="C4" s="6" t="n">
        <v>321</v>
      </c>
    </row>
    <row r="5">
      <c r="A5" s="4" t="inlineStr">
        <is>
          <t>Right-of-use assets obtained in exchange for lease obligations - Operating leases</t>
        </is>
      </c>
      <c r="B5" s="6" t="n">
        <v>658</v>
      </c>
      <c r="C5" s="6" t="n">
        <v>1228</v>
      </c>
    </row>
    <row r="6">
      <c r="A6" s="4" t="inlineStr">
        <is>
          <t>Weighted-average remaining lease term (years) - Operating leases</t>
        </is>
      </c>
      <c r="B6" s="4" t="inlineStr">
        <is>
          <t>2 years 3 months 4 days</t>
        </is>
      </c>
      <c r="C6" s="4" t="inlineStr">
        <is>
          <t>1 year 8 months 19 days</t>
        </is>
      </c>
    </row>
    <row r="7">
      <c r="A7" s="4" t="inlineStr">
        <is>
          <t>Weighted-average discount rate - Operating leases</t>
        </is>
      </c>
      <c r="B7" s="4" t="inlineStr">
        <is>
          <t>5.02%</t>
        </is>
      </c>
      <c r="C7" s="4" t="inlineStr">
        <is>
          <t>6.46%</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8. LEASES - Maturity of lease liabilities (Details) - USD ($) $ in Thousands</t>
        </is>
      </c>
      <c r="B1" s="2" t="inlineStr">
        <is>
          <t>Sep. 30, 2020</t>
        </is>
      </c>
      <c r="C1" s="2" t="inlineStr">
        <is>
          <t>Mar. 31, 2020</t>
        </is>
      </c>
    </row>
    <row r="2">
      <c r="A2" s="3" t="inlineStr">
        <is>
          <t>Maturity of Lease Liabilities</t>
        </is>
      </c>
    </row>
    <row r="3">
      <c r="A3" s="4" t="inlineStr">
        <is>
          <t>2021 (Remaining six months)</t>
        </is>
      </c>
      <c r="B3" s="6" t="n">
        <v>321</v>
      </c>
    </row>
    <row r="4">
      <c r="A4" s="4" t="inlineStr">
        <is>
          <t>2022</t>
        </is>
      </c>
      <c r="B4" s="5" t="n">
        <v>386</v>
      </c>
    </row>
    <row r="5">
      <c r="A5" s="4" t="inlineStr">
        <is>
          <t>2023</t>
        </is>
      </c>
      <c r="B5" s="5" t="n">
        <v>244</v>
      </c>
    </row>
    <row r="6">
      <c r="A6" s="4" t="inlineStr">
        <is>
          <t>2024</t>
        </is>
      </c>
      <c r="B6" s="5" t="n">
        <v>98</v>
      </c>
    </row>
    <row r="7">
      <c r="A7" s="4" t="inlineStr">
        <is>
          <t>Total</t>
        </is>
      </c>
      <c r="B7" s="5" t="n">
        <v>1049</v>
      </c>
    </row>
    <row r="8">
      <c r="A8" s="4" t="inlineStr">
        <is>
          <t>Less: Imputed interest</t>
        </is>
      </c>
      <c r="B8" s="5" t="n">
        <v>-52</v>
      </c>
    </row>
    <row r="9">
      <c r="A9" s="4" t="inlineStr">
        <is>
          <t>Total operating lease liabilities</t>
        </is>
      </c>
      <c r="B9" s="5" t="n">
        <v>997</v>
      </c>
      <c r="C9" s="6" t="n">
        <v>640</v>
      </c>
    </row>
    <row r="10">
      <c r="A10" s="4" t="inlineStr">
        <is>
          <t>Current</t>
        </is>
      </c>
      <c r="B10" s="5" t="n">
        <v>534</v>
      </c>
      <c r="C10" s="5" t="n">
        <v>498</v>
      </c>
    </row>
    <row r="11">
      <c r="A11" s="4" t="inlineStr">
        <is>
          <t>Non-current</t>
        </is>
      </c>
      <c r="B11" s="6" t="n">
        <v>463</v>
      </c>
      <c r="C11" s="6" t="n">
        <v>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9. COMMITMENTS AND CONTINGENCIES - Product warranties (Details)</t>
        </is>
      </c>
      <c r="B1" s="2" t="inlineStr">
        <is>
          <t>6 Months Ended</t>
        </is>
      </c>
    </row>
    <row r="2">
      <c r="B2" s="2" t="inlineStr">
        <is>
          <t>Sep. 30, 2020</t>
        </is>
      </c>
    </row>
    <row r="3">
      <c r="A3" s="3" t="inlineStr">
        <is>
          <t>Product warranties</t>
        </is>
      </c>
    </row>
    <row r="4">
      <c r="A4" s="4" t="inlineStr">
        <is>
          <t>Warranty period</t>
        </is>
      </c>
      <c r="B4"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37" customWidth="1" min="2" max="2"/>
  </cols>
  <sheetData>
    <row r="1">
      <c r="A1" s="1" t="inlineStr">
        <is>
          <t>10. STOCK-BASED COMPENSATION - Stock option activities (Details)</t>
        </is>
      </c>
      <c r="B1" s="2" t="inlineStr">
        <is>
          <t>6 Months Ended</t>
        </is>
      </c>
    </row>
    <row r="2">
      <c r="B2" s="2" t="inlineStr">
        <is>
          <t>Sep. 30, 2020USD ($)$ / sharesshares</t>
        </is>
      </c>
    </row>
    <row r="3">
      <c r="A3" s="3" t="inlineStr">
        <is>
          <t>STOCK-BASED COMPENSATION</t>
        </is>
      </c>
    </row>
    <row r="4">
      <c r="A4" s="4" t="inlineStr">
        <is>
          <t>Shares available for grant, Beginning</t>
        </is>
      </c>
      <c r="B4" s="5" t="n">
        <v>2522314</v>
      </c>
    </row>
    <row r="5">
      <c r="A5" s="4" t="inlineStr">
        <is>
          <t>Granted (in shares)</t>
        </is>
      </c>
      <c r="B5" s="5" t="n">
        <v>-697803</v>
      </c>
    </row>
    <row r="6">
      <c r="A6" s="4" t="inlineStr">
        <is>
          <t>Forfeited (in shares)</t>
        </is>
      </c>
      <c r="B6" s="5" t="n">
        <v>25250</v>
      </c>
    </row>
    <row r="7">
      <c r="A7" s="4" t="inlineStr">
        <is>
          <t>Shares available for grant, Ending</t>
        </is>
      </c>
      <c r="B7" s="5" t="n">
        <v>1849761</v>
      </c>
    </row>
    <row r="8">
      <c r="A8" s="3" t="inlineStr">
        <is>
          <t>Number of Shares Underlying Options Outstanding</t>
        </is>
      </c>
    </row>
    <row r="9">
      <c r="A9" s="4" t="inlineStr">
        <is>
          <t>Balance at the beginning of the period (in shares)</t>
        </is>
      </c>
      <c r="B9" s="5" t="n">
        <v>8135791</v>
      </c>
    </row>
    <row r="10">
      <c r="A10" s="4" t="inlineStr">
        <is>
          <t>Granted (in shares)</t>
        </is>
      </c>
      <c r="B10" s="5" t="n">
        <v>697803</v>
      </c>
    </row>
    <row r="11">
      <c r="A11" s="4" t="inlineStr">
        <is>
          <t>Exercised (in shares)</t>
        </is>
      </c>
      <c r="B11" s="5" t="n">
        <v>-354841</v>
      </c>
    </row>
    <row r="12">
      <c r="A12" s="4" t="inlineStr">
        <is>
          <t>Forfeited (in shares)</t>
        </is>
      </c>
      <c r="B12" s="5" t="n">
        <v>-79713</v>
      </c>
    </row>
    <row r="13">
      <c r="A13" s="4" t="inlineStr">
        <is>
          <t>Balance at the end of the period (in shares)</t>
        </is>
      </c>
      <c r="B13" s="5" t="n">
        <v>8399040</v>
      </c>
    </row>
    <row r="14">
      <c r="A14" s="4" t="inlineStr">
        <is>
          <t>Options vested and exercisable (in shares)</t>
        </is>
      </c>
      <c r="B14" s="5" t="n">
        <v>5511646</v>
      </c>
    </row>
    <row r="15">
      <c r="A15" s="4" t="inlineStr">
        <is>
          <t>Options vested and expected to vest (in shares)</t>
        </is>
      </c>
      <c r="B15" s="5" t="n">
        <v>8321054</v>
      </c>
    </row>
    <row r="16">
      <c r="A16" s="3" t="inlineStr">
        <is>
          <t>Weighted Average Remaining Contractual Life</t>
        </is>
      </c>
    </row>
    <row r="17">
      <c r="A17" s="4" t="inlineStr">
        <is>
          <t>Options weighted average remaining contractual life</t>
        </is>
      </c>
      <c r="B17" s="4" t="inlineStr">
        <is>
          <t>5 years 6 months 29 days</t>
        </is>
      </c>
    </row>
    <row r="18">
      <c r="A18" s="4" t="inlineStr">
        <is>
          <t>Options vested and exercisable</t>
        </is>
      </c>
      <c r="B18" s="4" t="inlineStr">
        <is>
          <t>4 years 1 month 2 days</t>
        </is>
      </c>
    </row>
    <row r="19">
      <c r="A19" s="4" t="inlineStr">
        <is>
          <t>Options vested and expected to vest</t>
        </is>
      </c>
      <c r="B19" s="4" t="inlineStr">
        <is>
          <t>5 years 6 months 18 days</t>
        </is>
      </c>
    </row>
    <row r="20">
      <c r="A20" s="3" t="inlineStr">
        <is>
          <t>Weighted Average Exercise Price</t>
        </is>
      </c>
    </row>
    <row r="21">
      <c r="A21" s="4" t="inlineStr">
        <is>
          <t>Balance at the beginning of the period (in dollars per share) | $ / shares</t>
        </is>
      </c>
      <c r="B21" s="8" t="n">
        <v>6.17</v>
      </c>
    </row>
    <row r="22">
      <c r="A22" s="4" t="inlineStr">
        <is>
          <t>Granted (in dollars per share) | $ / shares</t>
        </is>
      </c>
      <c r="B22" s="10" t="n">
        <v>6.13</v>
      </c>
    </row>
    <row r="23">
      <c r="A23" s="4" t="inlineStr">
        <is>
          <t>Exercised (in dollars per share) | $ / shares</t>
        </is>
      </c>
      <c r="B23" s="10" t="n">
        <v>6.1</v>
      </c>
    </row>
    <row r="24">
      <c r="A24" s="4" t="inlineStr">
        <is>
          <t>Forfeited (in dollars per share) | $ / shares</t>
        </is>
      </c>
      <c r="B24" s="10" t="n">
        <v>7.19</v>
      </c>
    </row>
    <row r="25">
      <c r="A25" s="4" t="inlineStr">
        <is>
          <t>Balance at the end of the period (in dollars per share) | $ / shares</t>
        </is>
      </c>
      <c r="B25" s="10" t="n">
        <v>6.16</v>
      </c>
    </row>
    <row r="26">
      <c r="A26" s="4" t="inlineStr">
        <is>
          <t>Options vested and exercisable (in dollars per share) | $ / shares</t>
        </is>
      </c>
      <c r="B26" s="10" t="n">
        <v>5.66</v>
      </c>
    </row>
    <row r="27">
      <c r="A27" s="4" t="inlineStr">
        <is>
          <t>Options vested and expected to vest (in dollars per share) | $ / shares</t>
        </is>
      </c>
      <c r="B27" s="8" t="n">
        <v>6.15</v>
      </c>
    </row>
    <row r="28">
      <c r="A28" s="3" t="inlineStr">
        <is>
          <t>Intrinsic Value</t>
        </is>
      </c>
    </row>
    <row r="29">
      <c r="A29" s="4" t="inlineStr">
        <is>
          <t>Exercised (in dollars) | $</t>
        </is>
      </c>
      <c r="B29" s="6" t="n">
        <v>470777</v>
      </c>
    </row>
    <row r="30">
      <c r="A30" s="4" t="inlineStr">
        <is>
          <t>Options vested and exercisable (in dollars) | $</t>
        </is>
      </c>
      <c r="B30" s="5" t="n">
        <v>2578244</v>
      </c>
    </row>
    <row r="31">
      <c r="A31" s="4" t="inlineStr">
        <is>
          <t>Options vested and expected to vest (in dollars) | $</t>
        </is>
      </c>
      <c r="B31" s="6" t="n">
        <v>25782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10. STOCK-BASED COMPENSATION - Options outstanding by exercise price (Details) - $ / shares</t>
        </is>
      </c>
      <c r="B1" s="2" t="inlineStr">
        <is>
          <t>6 Months Ended</t>
        </is>
      </c>
    </row>
    <row r="2">
      <c r="B2" s="2" t="inlineStr">
        <is>
          <t>Sep. 30, 2020</t>
        </is>
      </c>
      <c r="C2" s="2" t="inlineStr">
        <is>
          <t>Mar. 31, 2020</t>
        </is>
      </c>
    </row>
    <row r="3">
      <c r="A3" s="3" t="inlineStr">
        <is>
          <t>Options outstanding by exercise price</t>
        </is>
      </c>
    </row>
    <row r="4">
      <c r="A4" s="4" t="inlineStr">
        <is>
          <t>Exercise Price (in dollars per share)</t>
        </is>
      </c>
      <c r="B4" s="8" t="n">
        <v>6.16</v>
      </c>
      <c r="C4" s="8" t="n">
        <v>6.17</v>
      </c>
    </row>
    <row r="5">
      <c r="A5" s="4" t="inlineStr">
        <is>
          <t>Number of Shares Underlying Options Outstanding (in shares)</t>
        </is>
      </c>
      <c r="B5" s="5" t="n">
        <v>8399040</v>
      </c>
    </row>
    <row r="6">
      <c r="A6" s="4" t="inlineStr">
        <is>
          <t>Options Outstanding, Weighted Average Exercise Price (in dollars per share)</t>
        </is>
      </c>
      <c r="B6" s="8" t="n">
        <v>6.16</v>
      </c>
    </row>
    <row r="7">
      <c r="A7" s="4" t="inlineStr">
        <is>
          <t>Options Outstanding, Weighted Average Remaining Contractual Life</t>
        </is>
      </c>
      <c r="B7" s="4" t="inlineStr">
        <is>
          <t>5 years 6 months 29 days</t>
        </is>
      </c>
    </row>
    <row r="8">
      <c r="A8" s="4" t="inlineStr">
        <is>
          <t>Options Exercisable, Number Vested and Exercisable (in shares)</t>
        </is>
      </c>
      <c r="B8" s="5" t="n">
        <v>5511646</v>
      </c>
    </row>
    <row r="9">
      <c r="A9" s="4" t="inlineStr">
        <is>
          <t>Options Exercisable, Weighted Average Exercise Price (in dollars per share)</t>
        </is>
      </c>
      <c r="B9" s="8" t="n">
        <v>5.66</v>
      </c>
    </row>
    <row r="10">
      <c r="A10" s="4" t="inlineStr">
        <is>
          <t>$3.40 - $4.81</t>
        </is>
      </c>
    </row>
    <row r="11">
      <c r="A11" s="3" t="inlineStr">
        <is>
          <t>Options outstanding by exercise price</t>
        </is>
      </c>
    </row>
    <row r="12">
      <c r="A12" s="4" t="inlineStr">
        <is>
          <t>Exercise Price, low end of range (in dollars per share)</t>
        </is>
      </c>
      <c r="B12" s="10" t="n">
        <v>3.4</v>
      </c>
    </row>
    <row r="13">
      <c r="A13" s="4" t="inlineStr">
        <is>
          <t>Exercise Price, high end of range (in dollars per share)</t>
        </is>
      </c>
      <c r="B13" s="8" t="n">
        <v>4.81</v>
      </c>
    </row>
    <row r="14">
      <c r="A14" s="4" t="inlineStr">
        <is>
          <t>Number of Shares Underlying Options Outstanding (in shares)</t>
        </is>
      </c>
      <c r="B14" s="5" t="n">
        <v>897307</v>
      </c>
    </row>
    <row r="15">
      <c r="A15" s="4" t="inlineStr">
        <is>
          <t>Options Outstanding, Weighted Average Exercise Price (in dollars per share)</t>
        </is>
      </c>
      <c r="B15" s="8" t="n">
        <v>4.06</v>
      </c>
    </row>
    <row r="16">
      <c r="A16" s="4" t="inlineStr">
        <is>
          <t>Options Outstanding, Weighted Average Remaining Contractual Life</t>
        </is>
      </c>
      <c r="B16" s="4" t="inlineStr">
        <is>
          <t>3 years 6 months 22 days</t>
        </is>
      </c>
    </row>
    <row r="17">
      <c r="A17" s="4" t="inlineStr">
        <is>
          <t>Options Exercisable, Number Vested and Exercisable (in shares)</t>
        </is>
      </c>
      <c r="B17" s="5" t="n">
        <v>897307</v>
      </c>
    </row>
    <row r="18">
      <c r="A18" s="4" t="inlineStr">
        <is>
          <t>Options Exercisable, Weighted Average Exercise Price (in dollars per share)</t>
        </is>
      </c>
      <c r="B18" s="8" t="n">
        <v>4.06</v>
      </c>
    </row>
    <row r="19">
      <c r="A19" s="4" t="inlineStr">
        <is>
          <t>$4.90 - $4.99</t>
        </is>
      </c>
    </row>
    <row r="20">
      <c r="A20" s="3" t="inlineStr">
        <is>
          <t>Options outstanding by exercise price</t>
        </is>
      </c>
    </row>
    <row r="21">
      <c r="A21" s="4" t="inlineStr">
        <is>
          <t>Exercise Price, low end of range (in dollars per share)</t>
        </is>
      </c>
      <c r="B21" s="10" t="n">
        <v>4.9</v>
      </c>
    </row>
    <row r="22">
      <c r="A22" s="4" t="inlineStr">
        <is>
          <t>Exercise Price, high end of range (in dollars per share)</t>
        </is>
      </c>
      <c r="B22" s="8" t="n">
        <v>4.99</v>
      </c>
    </row>
    <row r="23">
      <c r="A23" s="4" t="inlineStr">
        <is>
          <t>Number of Shares Underlying Options Outstanding (in shares)</t>
        </is>
      </c>
      <c r="B23" s="5" t="n">
        <v>1296746</v>
      </c>
    </row>
    <row r="24">
      <c r="A24" s="4" t="inlineStr">
        <is>
          <t>Options Outstanding, Weighted Average Exercise Price (in dollars per share)</t>
        </is>
      </c>
      <c r="B24" s="8" t="n">
        <v>4.97</v>
      </c>
    </row>
    <row r="25">
      <c r="A25" s="4" t="inlineStr">
        <is>
          <t>Options Outstanding, Weighted Average Remaining Contractual Life</t>
        </is>
      </c>
      <c r="B25" s="4" t="inlineStr">
        <is>
          <t>4 years 9 months</t>
        </is>
      </c>
    </row>
    <row r="26">
      <c r="A26" s="4" t="inlineStr">
        <is>
          <t>Options Exercisable, Number Vested and Exercisable (in shares)</t>
        </is>
      </c>
      <c r="B26" s="5" t="n">
        <v>1296746</v>
      </c>
    </row>
    <row r="27">
      <c r="A27" s="4" t="inlineStr">
        <is>
          <t>Options Exercisable, Weighted Average Exercise Price (in dollars per share)</t>
        </is>
      </c>
      <c r="B27" s="8" t="n">
        <v>4.97</v>
      </c>
    </row>
    <row r="28">
      <c r="A28" s="4" t="inlineStr">
        <is>
          <t>$5.13 - $5.59</t>
        </is>
      </c>
    </row>
    <row r="29">
      <c r="A29" s="3" t="inlineStr">
        <is>
          <t>Options outstanding by exercise price</t>
        </is>
      </c>
    </row>
    <row r="30">
      <c r="A30" s="4" t="inlineStr">
        <is>
          <t>Exercise Price, low end of range (in dollars per share)</t>
        </is>
      </c>
      <c r="B30" s="10" t="n">
        <v>5.13</v>
      </c>
    </row>
    <row r="31">
      <c r="A31" s="4" t="inlineStr">
        <is>
          <t>Exercise Price, high end of range (in dollars per share)</t>
        </is>
      </c>
      <c r="B31" s="8" t="n">
        <v>5.59</v>
      </c>
    </row>
    <row r="32">
      <c r="A32" s="4" t="inlineStr">
        <is>
          <t>Number of Shares Underlying Options Outstanding (in shares)</t>
        </is>
      </c>
      <c r="B32" s="5" t="n">
        <v>920946</v>
      </c>
    </row>
    <row r="33">
      <c r="A33" s="4" t="inlineStr">
        <is>
          <t>Options Outstanding, Weighted Average Exercise Price (in dollars per share)</t>
        </is>
      </c>
      <c r="B33" s="8" t="n">
        <v>5.32</v>
      </c>
    </row>
    <row r="34">
      <c r="A34" s="4" t="inlineStr">
        <is>
          <t>Options Outstanding, Weighted Average Remaining Contractual Life</t>
        </is>
      </c>
      <c r="B34" s="4" t="inlineStr">
        <is>
          <t>3 years 10 months 21 days</t>
        </is>
      </c>
    </row>
    <row r="35">
      <c r="A35" s="4" t="inlineStr">
        <is>
          <t>Options Exercisable, Number Vested and Exercisable (in shares)</t>
        </is>
      </c>
      <c r="B35" s="5" t="n">
        <v>920946</v>
      </c>
    </row>
    <row r="36">
      <c r="A36" s="4" t="inlineStr">
        <is>
          <t>Options Exercisable, Weighted Average Exercise Price (in dollars per share)</t>
        </is>
      </c>
      <c r="B36" s="8" t="n">
        <v>5.32</v>
      </c>
    </row>
    <row r="37">
      <c r="A37" s="4" t="inlineStr">
        <is>
          <t>$5.69 - $5.83</t>
        </is>
      </c>
    </row>
    <row r="38">
      <c r="A38" s="3" t="inlineStr">
        <is>
          <t>Options outstanding by exercise price</t>
        </is>
      </c>
    </row>
    <row r="39">
      <c r="A39" s="4" t="inlineStr">
        <is>
          <t>Exercise Price, low end of range (in dollars per share)</t>
        </is>
      </c>
      <c r="B39" s="10" t="n">
        <v>5.69</v>
      </c>
    </row>
    <row r="40">
      <c r="A40" s="4" t="inlineStr">
        <is>
          <t>Exercise Price, high end of range (in dollars per share)</t>
        </is>
      </c>
      <c r="B40" s="8" t="n">
        <v>5.83</v>
      </c>
    </row>
    <row r="41">
      <c r="A41" s="4" t="inlineStr">
        <is>
          <t>Number of Shares Underlying Options Outstanding (in shares)</t>
        </is>
      </c>
      <c r="B41" s="5" t="n">
        <v>864567</v>
      </c>
    </row>
    <row r="42">
      <c r="A42" s="4" t="inlineStr">
        <is>
          <t>Options Outstanding, Weighted Average Exercise Price (in dollars per share)</t>
        </is>
      </c>
      <c r="B42" s="8" t="n">
        <v>5.81</v>
      </c>
    </row>
    <row r="43">
      <c r="A43" s="4" t="inlineStr">
        <is>
          <t>Options Outstanding, Weighted Average Remaining Contractual Life</t>
        </is>
      </c>
      <c r="B43" s="4" t="inlineStr">
        <is>
          <t>7 years 6 months 7 days</t>
        </is>
      </c>
    </row>
    <row r="44">
      <c r="A44" s="4" t="inlineStr">
        <is>
          <t>Options Exercisable, Number Vested and Exercisable (in shares)</t>
        </is>
      </c>
      <c r="B44" s="5" t="n">
        <v>280874</v>
      </c>
    </row>
    <row r="45">
      <c r="A45" s="4" t="inlineStr">
        <is>
          <t>Options Exercisable, Weighted Average Exercise Price (in dollars per share)</t>
        </is>
      </c>
      <c r="B45" s="8" t="n">
        <v>5.75</v>
      </c>
    </row>
    <row r="46">
      <c r="A46" s="4" t="inlineStr">
        <is>
          <t>$5.91 - $6.54</t>
        </is>
      </c>
    </row>
    <row r="47">
      <c r="A47" s="3" t="inlineStr">
        <is>
          <t>Options outstanding by exercise price</t>
        </is>
      </c>
    </row>
    <row r="48">
      <c r="A48" s="4" t="inlineStr">
        <is>
          <t>Exercise Price, low end of range (in dollars per share)</t>
        </is>
      </c>
      <c r="B48" s="10" t="n">
        <v>5.91</v>
      </c>
    </row>
    <row r="49">
      <c r="A49" s="4" t="inlineStr">
        <is>
          <t>Exercise Price, high end of range (in dollars per share)</t>
        </is>
      </c>
      <c r="B49" s="8" t="n">
        <v>6.54</v>
      </c>
    </row>
    <row r="50">
      <c r="A50" s="4" t="inlineStr">
        <is>
          <t>Number of Shares Underlying Options Outstanding (in shares)</t>
        </is>
      </c>
      <c r="B50" s="5" t="n">
        <v>911858</v>
      </c>
    </row>
    <row r="51">
      <c r="A51" s="4" t="inlineStr">
        <is>
          <t>Options Outstanding, Weighted Average Exercise Price (in dollars per share)</t>
        </is>
      </c>
      <c r="B51" s="8" t="n">
        <v>6.27</v>
      </c>
    </row>
    <row r="52">
      <c r="A52" s="4" t="inlineStr">
        <is>
          <t>Options Outstanding, Weighted Average Remaining Contractual Life</t>
        </is>
      </c>
      <c r="B52" s="4" t="inlineStr">
        <is>
          <t>3 years 6 months 15 days</t>
        </is>
      </c>
    </row>
    <row r="53">
      <c r="A53" s="4" t="inlineStr">
        <is>
          <t>Options Exercisable, Number Vested and Exercisable (in shares)</t>
        </is>
      </c>
      <c r="B53" s="5" t="n">
        <v>771638</v>
      </c>
    </row>
    <row r="54">
      <c r="A54" s="4" t="inlineStr">
        <is>
          <t>Options Exercisable, Weighted Average Exercise Price (in dollars per share)</t>
        </is>
      </c>
      <c r="B54" s="8" t="n">
        <v>6.31</v>
      </c>
    </row>
    <row r="55">
      <c r="A55" s="4" t="inlineStr">
        <is>
          <t>$6.61 - $6.70</t>
        </is>
      </c>
    </row>
    <row r="56">
      <c r="A56" s="3" t="inlineStr">
        <is>
          <t>Options outstanding by exercise price</t>
        </is>
      </c>
    </row>
    <row r="57">
      <c r="A57" s="4" t="inlineStr">
        <is>
          <t>Exercise Price, low end of range (in dollars per share)</t>
        </is>
      </c>
      <c r="B57" s="10" t="n">
        <v>6.61</v>
      </c>
    </row>
    <row r="58">
      <c r="A58" s="4" t="inlineStr">
        <is>
          <t>Exercise Price, high end of range (in dollars per share)</t>
        </is>
      </c>
      <c r="B58" s="8" t="n">
        <v>6.7</v>
      </c>
    </row>
    <row r="59">
      <c r="A59" s="4" t="inlineStr">
        <is>
          <t>Number of Shares Underlying Options Outstanding (in shares)</t>
        </is>
      </c>
      <c r="B59" s="5" t="n">
        <v>840070</v>
      </c>
    </row>
    <row r="60">
      <c r="A60" s="4" t="inlineStr">
        <is>
          <t>Options Outstanding, Weighted Average Exercise Price (in dollars per share)</t>
        </is>
      </c>
      <c r="B60" s="8" t="n">
        <v>6.68</v>
      </c>
    </row>
    <row r="61">
      <c r="A61" s="4" t="inlineStr">
        <is>
          <t>Options Outstanding, Weighted Average Remaining Contractual Life</t>
        </is>
      </c>
      <c r="B61" s="4" t="inlineStr">
        <is>
          <t>6 years 10 months 21 days</t>
        </is>
      </c>
    </row>
    <row r="62">
      <c r="A62" s="4" t="inlineStr">
        <is>
          <t>Options Exercisable, Number Vested and Exercisable (in shares)</t>
        </is>
      </c>
      <c r="B62" s="5" t="n">
        <v>295123</v>
      </c>
    </row>
    <row r="63">
      <c r="A63" s="4" t="inlineStr">
        <is>
          <t>Options Exercisable, Weighted Average Exercise Price (in dollars per share)</t>
        </is>
      </c>
      <c r="B63" s="8" t="n">
        <v>6.65</v>
      </c>
    </row>
    <row r="64">
      <c r="A64" s="4" t="inlineStr">
        <is>
          <t>$6.82 - $7.26</t>
        </is>
      </c>
    </row>
    <row r="65">
      <c r="A65" s="3" t="inlineStr">
        <is>
          <t>Options outstanding by exercise price</t>
        </is>
      </c>
    </row>
    <row r="66">
      <c r="A66" s="4" t="inlineStr">
        <is>
          <t>Exercise Price, low end of range (in dollars per share)</t>
        </is>
      </c>
      <c r="B66" s="10" t="n">
        <v>6.82</v>
      </c>
    </row>
    <row r="67">
      <c r="A67" s="4" t="inlineStr">
        <is>
          <t>Exercise Price, high end of range (in dollars per share)</t>
        </is>
      </c>
      <c r="B67" s="8" t="n">
        <v>7.26</v>
      </c>
    </row>
    <row r="68">
      <c r="A68" s="4" t="inlineStr">
        <is>
          <t>Number of Shares Underlying Options Outstanding (in shares)</t>
        </is>
      </c>
      <c r="B68" s="5" t="n">
        <v>1132392</v>
      </c>
    </row>
    <row r="69">
      <c r="A69" s="4" t="inlineStr">
        <is>
          <t>Options Outstanding, Weighted Average Exercise Price (in dollars per share)</t>
        </is>
      </c>
      <c r="B69" s="8" t="n">
        <v>7.06</v>
      </c>
    </row>
    <row r="70">
      <c r="A70" s="4" t="inlineStr">
        <is>
          <t>Options Outstanding, Weighted Average Remaining Contractual Life</t>
        </is>
      </c>
      <c r="B70" s="4" t="inlineStr">
        <is>
          <t>5 years 4 months 6 days</t>
        </is>
      </c>
    </row>
    <row r="71">
      <c r="A71" s="4" t="inlineStr">
        <is>
          <t>Options Exercisable, Number Vested and Exercisable (in shares)</t>
        </is>
      </c>
      <c r="B71" s="5" t="n">
        <v>653368</v>
      </c>
    </row>
    <row r="72">
      <c r="A72" s="4" t="inlineStr">
        <is>
          <t>Options Exercisable, Weighted Average Exercise Price (in dollars per share)</t>
        </is>
      </c>
      <c r="B72" s="8" t="n">
        <v>6.94</v>
      </c>
    </row>
    <row r="73">
      <c r="A73" s="4" t="inlineStr">
        <is>
          <t>$7.40 - $8.09</t>
        </is>
      </c>
    </row>
    <row r="74">
      <c r="A74" s="3" t="inlineStr">
        <is>
          <t>Options outstanding by exercise price</t>
        </is>
      </c>
    </row>
    <row r="75">
      <c r="A75" s="4" t="inlineStr">
        <is>
          <t>Exercise Price, low end of range (in dollars per share)</t>
        </is>
      </c>
      <c r="B75" s="10" t="n">
        <v>7.4</v>
      </c>
    </row>
    <row r="76">
      <c r="A76" s="4" t="inlineStr">
        <is>
          <t>Exercise Price, high end of range (in dollars per share)</t>
        </is>
      </c>
      <c r="B76" s="8" t="n">
        <v>8.09</v>
      </c>
    </row>
    <row r="77">
      <c r="A77" s="4" t="inlineStr">
        <is>
          <t>Number of Shares Underlying Options Outstanding (in shares)</t>
        </is>
      </c>
      <c r="B77" s="5" t="n">
        <v>812681</v>
      </c>
    </row>
    <row r="78">
      <c r="A78" s="4" t="inlineStr">
        <is>
          <t>Options Outstanding, Weighted Average Exercise Price (in dollars per share)</t>
        </is>
      </c>
      <c r="B78" s="8" t="n">
        <v>7.79</v>
      </c>
    </row>
    <row r="79">
      <c r="A79" s="4" t="inlineStr">
        <is>
          <t>Options Outstanding, Weighted Average Remaining Contractual Life</t>
        </is>
      </c>
      <c r="B79" s="4" t="inlineStr">
        <is>
          <t>8 years 6 months 7 days</t>
        </is>
      </c>
    </row>
    <row r="80">
      <c r="A80" s="4" t="inlineStr">
        <is>
          <t>Options Exercisable, Number Vested and Exercisable (in shares)</t>
        </is>
      </c>
      <c r="B80" s="5" t="n">
        <v>241091</v>
      </c>
    </row>
    <row r="81">
      <c r="A81" s="4" t="inlineStr">
        <is>
          <t>Options Exercisable, Weighted Average Exercise Price (in dollars per share)</t>
        </is>
      </c>
      <c r="B81" s="8" t="n">
        <v>7.71</v>
      </c>
    </row>
    <row r="82">
      <c r="A82" s="4" t="inlineStr">
        <is>
          <t>$8.30</t>
        </is>
      </c>
    </row>
    <row r="83">
      <c r="A83" s="3" t="inlineStr">
        <is>
          <t>Options outstanding by exercise price</t>
        </is>
      </c>
    </row>
    <row r="84">
      <c r="A84" s="4" t="inlineStr">
        <is>
          <t>Exercise Price (in dollars per share)</t>
        </is>
      </c>
      <c r="B84" s="8" t="n">
        <v>8.300000000000001</v>
      </c>
    </row>
    <row r="85">
      <c r="A85" s="4" t="inlineStr">
        <is>
          <t>Number of Shares Underlying Options Outstanding (in shares)</t>
        </is>
      </c>
      <c r="B85" s="5" t="n">
        <v>613893</v>
      </c>
    </row>
    <row r="86">
      <c r="A86" s="4" t="inlineStr">
        <is>
          <t>Options Outstanding, Weighted Average Exercise Price (in dollars per share)</t>
        </is>
      </c>
      <c r="B86" s="8" t="n">
        <v>8.300000000000001</v>
      </c>
    </row>
    <row r="87">
      <c r="A87" s="4" t="inlineStr">
        <is>
          <t>Options Outstanding, Weighted Average Remaining Contractual Life</t>
        </is>
      </c>
      <c r="B87" s="4" t="inlineStr">
        <is>
          <t>8 years 9 months 29 days</t>
        </is>
      </c>
    </row>
    <row r="88">
      <c r="A88" s="4" t="inlineStr">
        <is>
          <t>Options Exercisable, Number Vested and Exercisable (in shares)</t>
        </is>
      </c>
      <c r="B88" s="5" t="n">
        <v>45973</v>
      </c>
    </row>
    <row r="89">
      <c r="A89" s="4" t="inlineStr">
        <is>
          <t>Options Exercisable, Weighted Average Exercise Price (in dollars per share)</t>
        </is>
      </c>
      <c r="B89" s="8" t="n">
        <v>8.300000000000001</v>
      </c>
    </row>
    <row r="90">
      <c r="A90" s="4" t="inlineStr">
        <is>
          <t>$9.20</t>
        </is>
      </c>
    </row>
    <row r="91">
      <c r="A91" s="3" t="inlineStr">
        <is>
          <t>Options outstanding by exercise price</t>
        </is>
      </c>
    </row>
    <row r="92">
      <c r="A92" s="4" t="inlineStr">
        <is>
          <t>Exercise Price (in dollars per share)</t>
        </is>
      </c>
      <c r="B92" s="8" t="n">
        <v>9.199999999999999</v>
      </c>
    </row>
    <row r="93">
      <c r="A93" s="4" t="inlineStr">
        <is>
          <t>Number of Shares Underlying Options Outstanding (in shares)</t>
        </is>
      </c>
      <c r="B93" s="5" t="n">
        <v>108580</v>
      </c>
    </row>
    <row r="94">
      <c r="A94" s="4" t="inlineStr">
        <is>
          <t>Options Outstanding, Weighted Average Exercise Price (in dollars per share)</t>
        </is>
      </c>
      <c r="B94" s="8" t="n">
        <v>9.199999999999999</v>
      </c>
    </row>
    <row r="95">
      <c r="A95" s="4" t="inlineStr">
        <is>
          <t>Options Outstanding, Weighted Average Remaining Contractual Life</t>
        </is>
      </c>
      <c r="B95" s="4" t="inlineStr">
        <is>
          <t>4 months 2 days</t>
        </is>
      </c>
    </row>
    <row r="96">
      <c r="A96" s="4" t="inlineStr">
        <is>
          <t>Options Exercisable, Number Vested and Exercisable (in shares)</t>
        </is>
      </c>
      <c r="B96" s="5" t="n">
        <v>108580</v>
      </c>
    </row>
    <row r="97">
      <c r="A97" s="4" t="inlineStr">
        <is>
          <t>Options Exercisable, Weighted Average Exercise Price (in dollars per share)</t>
        </is>
      </c>
      <c r="B97" s="8" t="n">
        <v>9.19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0. STOCK-BASED COMPENSATION - Stock-based compensation expens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ock-based compensation expense by line item</t>
        </is>
      </c>
    </row>
    <row r="4">
      <c r="A4" s="4" t="inlineStr">
        <is>
          <t>Stock-based compensation expense</t>
        </is>
      </c>
      <c r="B4" s="6" t="n">
        <v>653</v>
      </c>
      <c r="C4" s="6" t="n">
        <v>642</v>
      </c>
      <c r="D4" s="6" t="n">
        <v>1408</v>
      </c>
      <c r="E4" s="6" t="n">
        <v>1293</v>
      </c>
    </row>
    <row r="5">
      <c r="A5" s="4" t="inlineStr">
        <is>
          <t>Cost of revenues</t>
        </is>
      </c>
    </row>
    <row r="6">
      <c r="A6" s="3" t="inlineStr">
        <is>
          <t>Stock-based compensation expense by line item</t>
        </is>
      </c>
    </row>
    <row r="7">
      <c r="A7" s="4" t="inlineStr">
        <is>
          <t>Stock-based compensation expense</t>
        </is>
      </c>
      <c r="B7" s="5" t="n">
        <v>84</v>
      </c>
      <c r="C7" s="5" t="n">
        <v>52</v>
      </c>
      <c r="D7" s="5" t="n">
        <v>172</v>
      </c>
      <c r="E7" s="5" t="n">
        <v>107</v>
      </c>
    </row>
    <row r="8">
      <c r="A8" s="4" t="inlineStr">
        <is>
          <t>Research and development</t>
        </is>
      </c>
    </row>
    <row r="9">
      <c r="A9" s="3" t="inlineStr">
        <is>
          <t>Stock-based compensation expense by line item</t>
        </is>
      </c>
    </row>
    <row r="10">
      <c r="A10" s="4" t="inlineStr">
        <is>
          <t>Stock-based compensation expense</t>
        </is>
      </c>
      <c r="B10" s="5" t="n">
        <v>353</v>
      </c>
      <c r="C10" s="5" t="n">
        <v>397</v>
      </c>
      <c r="D10" s="5" t="n">
        <v>766</v>
      </c>
      <c r="E10" s="5" t="n">
        <v>796</v>
      </c>
    </row>
    <row r="11">
      <c r="A11" s="4" t="inlineStr">
        <is>
          <t>Selling, general and administrative</t>
        </is>
      </c>
    </row>
    <row r="12">
      <c r="A12" s="3" t="inlineStr">
        <is>
          <t>Stock-based compensation expense by line item</t>
        </is>
      </c>
    </row>
    <row r="13">
      <c r="A13" s="4" t="inlineStr">
        <is>
          <t>Stock-based compensation expense</t>
        </is>
      </c>
      <c r="B13" s="6" t="n">
        <v>216</v>
      </c>
      <c r="C13" s="6" t="n">
        <v>193</v>
      </c>
      <c r="D13" s="6" t="n">
        <v>470</v>
      </c>
      <c r="E13" s="6" t="n">
        <v>3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10. STOCK-BASED COMPENSATION - Weighted average assumption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ther information</t>
        </is>
      </c>
    </row>
    <row r="4">
      <c r="A4" s="4" t="inlineStr">
        <is>
          <t>Income tax benefit recognized from allocation of share-based compensation expense</t>
        </is>
      </c>
      <c r="D4" s="6" t="n">
        <v>0</v>
      </c>
    </row>
    <row r="5">
      <c r="A5" s="4" t="inlineStr">
        <is>
          <t>Windfall tax benefits realized</t>
        </is>
      </c>
      <c r="D5" s="5" t="n">
        <v>0</v>
      </c>
    </row>
    <row r="6">
      <c r="A6" s="4" t="inlineStr">
        <is>
          <t>Unrecognized compensation costs</t>
        </is>
      </c>
      <c r="B6" s="6" t="n">
        <v>5100000</v>
      </c>
      <c r="D6" s="6" t="n">
        <v>5100000</v>
      </c>
    </row>
    <row r="7">
      <c r="A7" s="4" t="inlineStr">
        <is>
          <t>Weighted average period of recognition of unrecognized compensation costs</t>
        </is>
      </c>
      <c r="D7" s="4" t="inlineStr">
        <is>
          <t>2 years 2 months 12 days</t>
        </is>
      </c>
    </row>
    <row r="8">
      <c r="A8" s="4" t="inlineStr">
        <is>
          <t>Weighted average fair value per underlying share of options granted (in dollars per share)</t>
        </is>
      </c>
      <c r="B8" s="8" t="n">
        <v>2.24</v>
      </c>
      <c r="C8" s="8" t="n">
        <v>2.9</v>
      </c>
      <c r="D8" s="8" t="n">
        <v>2.34</v>
      </c>
      <c r="E8" s="8" t="n">
        <v>2.88</v>
      </c>
    </row>
    <row r="9">
      <c r="A9" s="4" t="inlineStr">
        <is>
          <t>Employee stock options</t>
        </is>
      </c>
    </row>
    <row r="10">
      <c r="A10" s="3" t="inlineStr">
        <is>
          <t>Stock-based compensation</t>
        </is>
      </c>
    </row>
    <row r="11">
      <c r="A11" s="4" t="inlineStr">
        <is>
          <t>Risk-free interest rate (as a percent)</t>
        </is>
      </c>
      <c r="B11" s="4" t="inlineStr">
        <is>
          <t>0.22%</t>
        </is>
      </c>
      <c r="C11" s="4" t="inlineStr">
        <is>
          <t>1.84%</t>
        </is>
      </c>
    </row>
    <row r="12">
      <c r="A12" s="4" t="inlineStr">
        <is>
          <t>Risk-free interest rate, low end of range (as a percent)</t>
        </is>
      </c>
      <c r="D12" s="4" t="inlineStr">
        <is>
          <t>0.22%</t>
        </is>
      </c>
      <c r="E12" s="4" t="inlineStr">
        <is>
          <t>1.84%</t>
        </is>
      </c>
    </row>
    <row r="13">
      <c r="A13" s="4" t="inlineStr">
        <is>
          <t>Risk-free interest rate, high end of range (as a percent)</t>
        </is>
      </c>
      <c r="D13" s="4" t="inlineStr">
        <is>
          <t>0.36%</t>
        </is>
      </c>
      <c r="E13" s="4" t="inlineStr">
        <is>
          <t>2.30%</t>
        </is>
      </c>
    </row>
    <row r="14">
      <c r="A14" s="4" t="inlineStr">
        <is>
          <t>Expected life</t>
        </is>
      </c>
      <c r="B14" s="4" t="inlineStr">
        <is>
          <t>5 years</t>
        </is>
      </c>
      <c r="C14" s="4" t="inlineStr">
        <is>
          <t>5 years</t>
        </is>
      </c>
      <c r="D14" s="4" t="inlineStr">
        <is>
          <t>5 years</t>
        </is>
      </c>
      <c r="E14" s="4" t="inlineStr">
        <is>
          <t>5 years</t>
        </is>
      </c>
    </row>
    <row r="15">
      <c r="A15" s="4" t="inlineStr">
        <is>
          <t>Volatility (as a percent)</t>
        </is>
      </c>
      <c r="B15" s="4" t="inlineStr">
        <is>
          <t>44.60%</t>
        </is>
      </c>
      <c r="C15" s="4" t="inlineStr">
        <is>
          <t>36.70%</t>
        </is>
      </c>
    </row>
    <row r="16">
      <c r="A16" s="4" t="inlineStr">
        <is>
          <t>Volatility, low end of range (as a percent)</t>
        </is>
      </c>
      <c r="D16" s="4" t="inlineStr">
        <is>
          <t>41.90%</t>
        </is>
      </c>
      <c r="E16" s="4" t="inlineStr">
        <is>
          <t>36.70%</t>
        </is>
      </c>
    </row>
    <row r="17">
      <c r="A17" s="4" t="inlineStr">
        <is>
          <t>Volatility, high end of range (as a percent)</t>
        </is>
      </c>
      <c r="D17" s="4" t="inlineStr">
        <is>
          <t>44.60%</t>
        </is>
      </c>
      <c r="E17" s="4" t="inlineStr">
        <is>
          <t>37.30%</t>
        </is>
      </c>
    </row>
    <row r="18">
      <c r="A18" s="4" t="inlineStr">
        <is>
          <t>Employee stock purchase plan options</t>
        </is>
      </c>
    </row>
    <row r="19">
      <c r="A19" s="3" t="inlineStr">
        <is>
          <t>Stock-based compensation</t>
        </is>
      </c>
    </row>
    <row r="20">
      <c r="A20" s="4" t="inlineStr">
        <is>
          <t>Risk-free interest rate, high end of range (as a percent)</t>
        </is>
      </c>
      <c r="D20" s="4" t="inlineStr">
        <is>
          <t>0.15%</t>
        </is>
      </c>
      <c r="E20" s="4" t="inlineStr">
        <is>
          <t>2.43%</t>
        </is>
      </c>
    </row>
    <row r="21">
      <c r="A21" s="4" t="inlineStr">
        <is>
          <t>Expected life</t>
        </is>
      </c>
      <c r="D21" s="4" t="inlineStr">
        <is>
          <t>6 months</t>
        </is>
      </c>
      <c r="E21" s="4" t="inlineStr">
        <is>
          <t>6 months</t>
        </is>
      </c>
    </row>
    <row r="22">
      <c r="A22" s="4" t="inlineStr">
        <is>
          <t>Volatility, high end of range (as a percent)</t>
        </is>
      </c>
      <c r="D22" s="4" t="inlineStr">
        <is>
          <t>67.10%</t>
        </is>
      </c>
      <c r="E22" s="4" t="inlineStr">
        <is>
          <t>43.1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11. RELATED PARTY TRANSACTION (Details)</t>
        </is>
      </c>
      <c r="B1" s="2" t="inlineStr">
        <is>
          <t>6 Months Ended</t>
        </is>
      </c>
    </row>
    <row r="2">
      <c r="B2" s="2" t="inlineStr">
        <is>
          <t>Sep. 30, 2020USD ($)</t>
        </is>
      </c>
    </row>
    <row r="3">
      <c r="A3" s="4" t="inlineStr">
        <is>
          <t>Non-Recurring Engineering Services | Wistron Neweb Corp</t>
        </is>
      </c>
    </row>
    <row r="4">
      <c r="A4" s="3" t="inlineStr">
        <is>
          <t>Related Party Transaction [Line Items]</t>
        </is>
      </c>
    </row>
    <row r="5">
      <c r="A5" s="4" t="inlineStr">
        <is>
          <t>Non-recurring engineering service expense</t>
        </is>
      </c>
      <c r="B5" s="6" t="n">
        <v>84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1" customWidth="1" min="5" max="5"/>
  </cols>
  <sheetData>
    <row r="1">
      <c r="A1" s="1" t="inlineStr">
        <is>
          <t>12. SEGMENT AND GEOGRAPHIC INFORMATION - Revenue (Details) $ in Thousands</t>
        </is>
      </c>
      <c r="B1" s="2" t="inlineStr">
        <is>
          <t>3 Months Ended</t>
        </is>
      </c>
      <c r="D1" s="2" t="inlineStr">
        <is>
          <t>6 Months Ended</t>
        </is>
      </c>
    </row>
    <row r="2">
      <c r="B2" s="2" t="inlineStr">
        <is>
          <t>Sep. 30, 2020USD ($)</t>
        </is>
      </c>
      <c r="C2" s="2" t="inlineStr">
        <is>
          <t>Sep. 30, 2019USD ($)</t>
        </is>
      </c>
      <c r="D2" s="2" t="inlineStr">
        <is>
          <t>Sep. 30, 2020USD ($)segment</t>
        </is>
      </c>
      <c r="E2" s="2" t="inlineStr">
        <is>
          <t>Sep. 30, 2019USD ($)</t>
        </is>
      </c>
    </row>
    <row r="3">
      <c r="A3" s="3" t="inlineStr">
        <is>
          <t>Net revenues by geographic area</t>
        </is>
      </c>
    </row>
    <row r="4">
      <c r="A4" s="4" t="inlineStr">
        <is>
          <t>Net revenues</t>
        </is>
      </c>
      <c r="B4" s="6" t="n">
        <v>6659</v>
      </c>
      <c r="C4" s="6" t="n">
        <v>11740</v>
      </c>
      <c r="D4" s="6" t="n">
        <v>13280</v>
      </c>
      <c r="E4" s="6" t="n">
        <v>24759</v>
      </c>
    </row>
    <row r="5">
      <c r="A5" s="4" t="inlineStr">
        <is>
          <t>Number of reporting units | segment</t>
        </is>
      </c>
      <c r="D5" s="5" t="n">
        <v>1</v>
      </c>
    </row>
    <row r="6">
      <c r="A6" s="4" t="inlineStr">
        <is>
          <t>United States</t>
        </is>
      </c>
    </row>
    <row r="7">
      <c r="A7" s="3" t="inlineStr">
        <is>
          <t>Net revenues by geographic area</t>
        </is>
      </c>
    </row>
    <row r="8">
      <c r="A8" s="4" t="inlineStr">
        <is>
          <t>Net revenues</t>
        </is>
      </c>
      <c r="B8" s="5" t="n">
        <v>3345</v>
      </c>
      <c r="C8" s="5" t="n">
        <v>3780</v>
      </c>
      <c r="D8" s="6" t="n">
        <v>5813</v>
      </c>
      <c r="E8" s="5" t="n">
        <v>8387</v>
      </c>
    </row>
    <row r="9">
      <c r="A9" s="4" t="inlineStr">
        <is>
          <t>China</t>
        </is>
      </c>
    </row>
    <row r="10">
      <c r="A10" s="3" t="inlineStr">
        <is>
          <t>Net revenues by geographic area</t>
        </is>
      </c>
    </row>
    <row r="11">
      <c r="A11" s="4" t="inlineStr">
        <is>
          <t>Net revenues</t>
        </is>
      </c>
      <c r="B11" s="5" t="n">
        <v>365</v>
      </c>
      <c r="C11" s="5" t="n">
        <v>2137</v>
      </c>
      <c r="D11" s="5" t="n">
        <v>1002</v>
      </c>
      <c r="E11" s="5" t="n">
        <v>3369</v>
      </c>
    </row>
    <row r="12">
      <c r="A12" s="4" t="inlineStr">
        <is>
          <t>Singapore</t>
        </is>
      </c>
    </row>
    <row r="13">
      <c r="A13" s="3" t="inlineStr">
        <is>
          <t>Net revenues by geographic area</t>
        </is>
      </c>
    </row>
    <row r="14">
      <c r="A14" s="4" t="inlineStr">
        <is>
          <t>Net revenues</t>
        </is>
      </c>
      <c r="B14" s="5" t="n">
        <v>597</v>
      </c>
      <c r="C14" s="5" t="n">
        <v>1230</v>
      </c>
      <c r="D14" s="5" t="n">
        <v>1836</v>
      </c>
      <c r="E14" s="5" t="n">
        <v>4771</v>
      </c>
    </row>
    <row r="15">
      <c r="A15" s="4" t="inlineStr">
        <is>
          <t>Netherlands</t>
        </is>
      </c>
    </row>
    <row r="16">
      <c r="A16" s="3" t="inlineStr">
        <is>
          <t>Net revenues by geographic area</t>
        </is>
      </c>
    </row>
    <row r="17">
      <c r="A17" s="4" t="inlineStr">
        <is>
          <t>Net revenues</t>
        </is>
      </c>
      <c r="B17" s="5" t="n">
        <v>1599</v>
      </c>
      <c r="C17" s="5" t="n">
        <v>3358</v>
      </c>
      <c r="D17" s="5" t="n">
        <v>3132</v>
      </c>
      <c r="E17" s="5" t="n">
        <v>4751</v>
      </c>
    </row>
    <row r="18">
      <c r="A18" s="4" t="inlineStr">
        <is>
          <t>Germany</t>
        </is>
      </c>
    </row>
    <row r="19">
      <c r="A19" s="3" t="inlineStr">
        <is>
          <t>Net revenues by geographic area</t>
        </is>
      </c>
    </row>
    <row r="20">
      <c r="A20" s="4" t="inlineStr">
        <is>
          <t>Net revenues</t>
        </is>
      </c>
      <c r="B20" s="5" t="n">
        <v>560</v>
      </c>
      <c r="C20" s="5" t="n">
        <v>1016</v>
      </c>
      <c r="D20" s="5" t="n">
        <v>1038</v>
      </c>
      <c r="E20" s="5" t="n">
        <v>2913</v>
      </c>
    </row>
    <row r="21">
      <c r="A21" s="4" t="inlineStr">
        <is>
          <t>Rest of the world</t>
        </is>
      </c>
    </row>
    <row r="22">
      <c r="A22" s="3" t="inlineStr">
        <is>
          <t>Net revenues by geographic area</t>
        </is>
      </c>
    </row>
    <row r="23">
      <c r="A23" s="4" t="inlineStr">
        <is>
          <t>Net revenues</t>
        </is>
      </c>
      <c r="B23" s="6" t="n">
        <v>193</v>
      </c>
      <c r="C23" s="6" t="n">
        <v>219</v>
      </c>
      <c r="D23" s="6" t="n">
        <v>459</v>
      </c>
      <c r="E23" s="6" t="n">
        <v>5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eginning Balance - Shares at Mar. 31, 2019</t>
        </is>
      </c>
      <c r="B2" s="5" t="n">
        <v>22320156</v>
      </c>
    </row>
    <row r="3">
      <c r="A3" s="4" t="inlineStr">
        <is>
          <t>Beginning Balance - Amount at Mar. 31, 2019</t>
        </is>
      </c>
      <c r="B3" s="6" t="n">
        <v>22</v>
      </c>
      <c r="C3" s="6" t="n">
        <v>33462</v>
      </c>
      <c r="D3" s="6" t="n">
        <v>-37</v>
      </c>
      <c r="E3" s="6" t="n">
        <v>59708</v>
      </c>
      <c r="F3" s="6" t="n">
        <v>93155</v>
      </c>
    </row>
    <row r="4">
      <c r="A4" s="4" t="inlineStr">
        <is>
          <t>Issuance of common stock under employee stock option plans, shares</t>
        </is>
      </c>
      <c r="B4" s="5" t="n">
        <v>732317</v>
      </c>
    </row>
    <row r="5">
      <c r="A5" s="4" t="inlineStr">
        <is>
          <t>Issuance of common stock under employee stock option plans, amount</t>
        </is>
      </c>
      <c r="B5" s="6" t="n">
        <v>1</v>
      </c>
      <c r="C5" s="5" t="n">
        <v>3148</v>
      </c>
      <c r="F5" s="5" t="n">
        <v>3149</v>
      </c>
    </row>
    <row r="6">
      <c r="A6" s="4" t="inlineStr">
        <is>
          <t>Stock-based compensation expense</t>
        </is>
      </c>
      <c r="C6" s="5" t="n">
        <v>1293</v>
      </c>
      <c r="F6" s="5" t="n">
        <v>1293</v>
      </c>
    </row>
    <row r="7">
      <c r="A7" s="3" t="inlineStr">
        <is>
          <t>Comprehensive loss:</t>
        </is>
      </c>
    </row>
    <row r="8">
      <c r="A8" s="4" t="inlineStr">
        <is>
          <t>Net loss</t>
        </is>
      </c>
      <c r="E8" s="5" t="n">
        <v>-1893</v>
      </c>
      <c r="F8" s="5" t="n">
        <v>-1893</v>
      </c>
    </row>
    <row r="9">
      <c r="A9" s="4" t="inlineStr">
        <is>
          <t>Net unrealized gain (loss) on available-for-sale investments</t>
        </is>
      </c>
      <c r="D9" s="5" t="n">
        <v>65</v>
      </c>
      <c r="F9" s="5" t="n">
        <v>65</v>
      </c>
    </row>
    <row r="10">
      <c r="A10" s="4" t="inlineStr">
        <is>
          <t>Ending Balance, Shares at Sep. 30, 2019</t>
        </is>
      </c>
      <c r="B10" s="5" t="n">
        <v>23052473</v>
      </c>
    </row>
    <row r="11">
      <c r="A11" s="4" t="inlineStr">
        <is>
          <t>Ending Balance, Amount at Sep. 30, 2019</t>
        </is>
      </c>
      <c r="B11" s="6" t="n">
        <v>23</v>
      </c>
      <c r="C11" s="5" t="n">
        <v>37903</v>
      </c>
      <c r="D11" s="5" t="n">
        <v>28</v>
      </c>
      <c r="E11" s="5" t="n">
        <v>57815</v>
      </c>
      <c r="F11" s="5" t="n">
        <v>95769</v>
      </c>
    </row>
    <row r="12">
      <c r="A12" s="4" t="inlineStr">
        <is>
          <t>Beginning Balance - Shares at Jun. 30, 2019</t>
        </is>
      </c>
      <c r="B12" s="5" t="n">
        <v>22898188</v>
      </c>
    </row>
    <row r="13">
      <c r="A13" s="4" t="inlineStr">
        <is>
          <t>Beginning Balance - Amount at Jun. 30, 2019</t>
        </is>
      </c>
      <c r="B13" s="6" t="n">
        <v>23</v>
      </c>
      <c r="C13" s="5" t="n">
        <v>36462</v>
      </c>
      <c r="D13" s="5" t="n">
        <v>14</v>
      </c>
      <c r="E13" s="5" t="n">
        <v>59583</v>
      </c>
      <c r="F13" s="5" t="n">
        <v>96082</v>
      </c>
    </row>
    <row r="14">
      <c r="A14" s="4" t="inlineStr">
        <is>
          <t>Issuance of common stock under employee stock option plans, shares</t>
        </is>
      </c>
      <c r="B14" s="5" t="n">
        <v>154285</v>
      </c>
    </row>
    <row r="15">
      <c r="A15" s="4" t="inlineStr">
        <is>
          <t>Issuance of common stock under employee stock option plans, amount</t>
        </is>
      </c>
      <c r="C15" s="5" t="n">
        <v>799</v>
      </c>
      <c r="F15" s="5" t="n">
        <v>799</v>
      </c>
    </row>
    <row r="16">
      <c r="A16" s="4" t="inlineStr">
        <is>
          <t>Stock-based compensation expense</t>
        </is>
      </c>
      <c r="C16" s="5" t="n">
        <v>642</v>
      </c>
      <c r="F16" s="5" t="n">
        <v>642</v>
      </c>
    </row>
    <row r="17">
      <c r="A17" s="3" t="inlineStr">
        <is>
          <t>Comprehensive loss:</t>
        </is>
      </c>
    </row>
    <row r="18">
      <c r="A18" s="4" t="inlineStr">
        <is>
          <t>Net loss</t>
        </is>
      </c>
      <c r="E18" s="5" t="n">
        <v>-1768</v>
      </c>
      <c r="F18" s="5" t="n">
        <v>-1768</v>
      </c>
    </row>
    <row r="19">
      <c r="A19" s="4" t="inlineStr">
        <is>
          <t>Net unrealized gain (loss) on available-for-sale investments</t>
        </is>
      </c>
      <c r="D19" s="5" t="n">
        <v>14</v>
      </c>
      <c r="F19" s="5" t="n">
        <v>14</v>
      </c>
    </row>
    <row r="20">
      <c r="A20" s="4" t="inlineStr">
        <is>
          <t>Ending Balance, Shares at Sep. 30, 2019</t>
        </is>
      </c>
      <c r="B20" s="5" t="n">
        <v>23052473</v>
      </c>
    </row>
    <row r="21">
      <c r="A21" s="4" t="inlineStr">
        <is>
          <t>Ending Balance, Amount at Sep. 30, 2019</t>
        </is>
      </c>
      <c r="B21" s="6" t="n">
        <v>23</v>
      </c>
      <c r="C21" s="5" t="n">
        <v>37903</v>
      </c>
      <c r="D21" s="5" t="n">
        <v>28</v>
      </c>
      <c r="E21" s="5" t="n">
        <v>57815</v>
      </c>
      <c r="F21" s="5" t="n">
        <v>95769</v>
      </c>
    </row>
    <row r="22">
      <c r="A22" s="4" t="inlineStr">
        <is>
          <t>Beginning Balance - Shares at Mar. 31, 2020</t>
        </is>
      </c>
      <c r="B22" s="5" t="n">
        <v>23229286</v>
      </c>
    </row>
    <row r="23">
      <c r="A23" s="4" t="inlineStr">
        <is>
          <t>Beginning Balance - Amount at Mar. 31, 2020</t>
        </is>
      </c>
      <c r="B23" s="6" t="n">
        <v>23</v>
      </c>
      <c r="C23" s="5" t="n">
        <v>40176</v>
      </c>
      <c r="D23" s="5" t="n">
        <v>71</v>
      </c>
      <c r="E23" s="5" t="n">
        <v>49371</v>
      </c>
      <c r="F23" s="5" t="n">
        <v>89641</v>
      </c>
    </row>
    <row r="24">
      <c r="A24" s="4" t="inlineStr">
        <is>
          <t>Issuance of common stock under employee stock option plans, shares</t>
        </is>
      </c>
      <c r="B24" s="5" t="n">
        <v>412140</v>
      </c>
    </row>
    <row r="25">
      <c r="A25" s="4" t="inlineStr">
        <is>
          <t>Issuance of common stock under employee stock option plans, amount</t>
        </is>
      </c>
      <c r="B25" s="6" t="n">
        <v>1</v>
      </c>
      <c r="C25" s="5" t="n">
        <v>2508</v>
      </c>
      <c r="F25" s="5" t="n">
        <v>2509</v>
      </c>
    </row>
    <row r="26">
      <c r="A26" s="4" t="inlineStr">
        <is>
          <t>Stock-based compensation expense</t>
        </is>
      </c>
      <c r="C26" s="5" t="n">
        <v>1408</v>
      </c>
      <c r="F26" s="5" t="n">
        <v>1408</v>
      </c>
    </row>
    <row r="27">
      <c r="A27" s="3" t="inlineStr">
        <is>
          <t>Comprehensive loss:</t>
        </is>
      </c>
    </row>
    <row r="28">
      <c r="A28" s="4" t="inlineStr">
        <is>
          <t>Net loss</t>
        </is>
      </c>
      <c r="E28" s="5" t="n">
        <v>-11307</v>
      </c>
      <c r="F28" s="5" t="n">
        <v>-11307</v>
      </c>
    </row>
    <row r="29">
      <c r="A29" s="4" t="inlineStr">
        <is>
          <t>Net unrealized gain (loss) on available-for-sale investments</t>
        </is>
      </c>
      <c r="D29" s="5" t="n">
        <v>-28</v>
      </c>
      <c r="F29" s="5" t="n">
        <v>-28</v>
      </c>
    </row>
    <row r="30">
      <c r="A30" s="4" t="inlineStr">
        <is>
          <t>Ending Balance, Shares at Sep. 30, 2020</t>
        </is>
      </c>
      <c r="B30" s="5" t="n">
        <v>23641426</v>
      </c>
    </row>
    <row r="31">
      <c r="A31" s="4" t="inlineStr">
        <is>
          <t>Ending Balance, Amount at Sep. 30, 2020</t>
        </is>
      </c>
      <c r="B31" s="6" t="n">
        <v>24</v>
      </c>
      <c r="C31" s="5" t="n">
        <v>44092</v>
      </c>
      <c r="D31" s="5" t="n">
        <v>43</v>
      </c>
      <c r="E31" s="5" t="n">
        <v>38064</v>
      </c>
      <c r="F31" s="5" t="n">
        <v>82223</v>
      </c>
    </row>
    <row r="32">
      <c r="A32" s="4" t="inlineStr">
        <is>
          <t>Beginning Balance - Shares at Jun. 30, 2020</t>
        </is>
      </c>
      <c r="B32" s="5" t="n">
        <v>23607773</v>
      </c>
    </row>
    <row r="33">
      <c r="A33" s="4" t="inlineStr">
        <is>
          <t>Beginning Balance - Amount at Jun. 30, 2020</t>
        </is>
      </c>
      <c r="B33" s="6" t="n">
        <v>24</v>
      </c>
      <c r="C33" s="5" t="n">
        <v>43269</v>
      </c>
      <c r="D33" s="5" t="n">
        <v>96</v>
      </c>
      <c r="E33" s="5" t="n">
        <v>43295</v>
      </c>
      <c r="F33" s="5" t="n">
        <v>86684</v>
      </c>
    </row>
    <row r="34">
      <c r="A34" s="4" t="inlineStr">
        <is>
          <t>Issuance of common stock under employee stock option plans, shares</t>
        </is>
      </c>
      <c r="B34" s="5" t="n">
        <v>33653</v>
      </c>
    </row>
    <row r="35">
      <c r="A35" s="4" t="inlineStr">
        <is>
          <t>Issuance of common stock under employee stock option plans, amount</t>
        </is>
      </c>
      <c r="C35" s="5" t="n">
        <v>170</v>
      </c>
      <c r="F35" s="5" t="n">
        <v>170</v>
      </c>
    </row>
    <row r="36">
      <c r="A36" s="4" t="inlineStr">
        <is>
          <t>Stock-based compensation expense</t>
        </is>
      </c>
      <c r="C36" s="5" t="n">
        <v>653</v>
      </c>
      <c r="F36" s="5" t="n">
        <v>653</v>
      </c>
    </row>
    <row r="37">
      <c r="A37" s="3" t="inlineStr">
        <is>
          <t>Comprehensive loss:</t>
        </is>
      </c>
    </row>
    <row r="38">
      <c r="A38" s="4" t="inlineStr">
        <is>
          <t>Net loss</t>
        </is>
      </c>
      <c r="E38" s="5" t="n">
        <v>-5231</v>
      </c>
      <c r="F38" s="5" t="n">
        <v>-5231</v>
      </c>
    </row>
    <row r="39">
      <c r="A39" s="4" t="inlineStr">
        <is>
          <t>Net unrealized gain (loss) on available-for-sale investments</t>
        </is>
      </c>
      <c r="D39" s="5" t="n">
        <v>-53</v>
      </c>
      <c r="F39" s="5" t="n">
        <v>-53</v>
      </c>
    </row>
    <row r="40">
      <c r="A40" s="4" t="inlineStr">
        <is>
          <t>Ending Balance, Shares at Sep. 30, 2020</t>
        </is>
      </c>
      <c r="B40" s="5" t="n">
        <v>23641426</v>
      </c>
    </row>
    <row r="41">
      <c r="A41" s="4" t="inlineStr">
        <is>
          <t>Ending Balance, Amount at Sep. 30, 2020</t>
        </is>
      </c>
      <c r="B41" s="6" t="n">
        <v>24</v>
      </c>
      <c r="C41" s="6" t="n">
        <v>44092</v>
      </c>
      <c r="D41" s="6" t="n">
        <v>43</v>
      </c>
      <c r="E41" s="6" t="n">
        <v>38064</v>
      </c>
      <c r="F41" s="6" t="n">
        <v>822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11307</v>
      </c>
      <c r="C4" s="6" t="n">
        <v>-1893</v>
      </c>
    </row>
    <row r="5">
      <c r="A5" s="3" t="inlineStr">
        <is>
          <t>Adjustments to reconcile net loss to net cash used in operating activities:</t>
        </is>
      </c>
    </row>
    <row r="6">
      <c r="A6" s="4" t="inlineStr">
        <is>
          <t>Allowance for doubtful accounts and other</t>
        </is>
      </c>
      <c r="B6" s="5" t="n">
        <v>-24</v>
      </c>
      <c r="C6" s="5" t="n">
        <v>-7</v>
      </c>
    </row>
    <row r="7">
      <c r="A7" s="4" t="inlineStr">
        <is>
          <t>Provision for excess and obsolete inventories</t>
        </is>
      </c>
      <c r="B7" s="5" t="n">
        <v>230</v>
      </c>
      <c r="C7" s="5" t="n">
        <v>136</v>
      </c>
    </row>
    <row r="8">
      <c r="A8" s="4" t="inlineStr">
        <is>
          <t>Non-cash lease expense</t>
        </is>
      </c>
      <c r="B8" s="5" t="n">
        <v>305</v>
      </c>
      <c r="C8" s="5" t="n">
        <v>315</v>
      </c>
    </row>
    <row r="9">
      <c r="A9" s="4" t="inlineStr">
        <is>
          <t>Depreciation and amortization</t>
        </is>
      </c>
      <c r="B9" s="5" t="n">
        <v>707</v>
      </c>
      <c r="C9" s="5" t="n">
        <v>727</v>
      </c>
    </row>
    <row r="10">
      <c r="A10" s="4" t="inlineStr">
        <is>
          <t>Stock-based compensation</t>
        </is>
      </c>
      <c r="B10" s="5" t="n">
        <v>1408</v>
      </c>
      <c r="C10" s="5" t="n">
        <v>1293</v>
      </c>
    </row>
    <row r="11">
      <c r="A11" s="4" t="inlineStr">
        <is>
          <t>Amortization of premium (discount) on investments</t>
        </is>
      </c>
      <c r="B11" s="5" t="n">
        <v>17</v>
      </c>
      <c r="C11" s="5" t="n">
        <v>-14</v>
      </c>
    </row>
    <row r="12">
      <c r="A12" s="3" t="inlineStr">
        <is>
          <t>Changes in assets and liabilities:</t>
        </is>
      </c>
    </row>
    <row r="13">
      <c r="A13" s="4" t="inlineStr">
        <is>
          <t>Accounts receivable</t>
        </is>
      </c>
      <c r="B13" s="5" t="n">
        <v>2072</v>
      </c>
      <c r="C13" s="5" t="n">
        <v>-142</v>
      </c>
    </row>
    <row r="14">
      <c r="A14" s="4" t="inlineStr">
        <is>
          <t>Inventory</t>
        </is>
      </c>
      <c r="B14" s="5" t="n">
        <v>-221</v>
      </c>
      <c r="C14" s="5" t="n">
        <v>504</v>
      </c>
    </row>
    <row r="15">
      <c r="A15" s="4" t="inlineStr">
        <is>
          <t>Prepaid expenses and other assets</t>
        </is>
      </c>
      <c r="B15" s="5" t="n">
        <v>273</v>
      </c>
      <c r="C15" s="5" t="n">
        <v>-753</v>
      </c>
    </row>
    <row r="16">
      <c r="A16" s="4" t="inlineStr">
        <is>
          <t>Accounts payable</t>
        </is>
      </c>
      <c r="B16" s="5" t="n">
        <v>108</v>
      </c>
      <c r="C16" s="5" t="n">
        <v>60</v>
      </c>
    </row>
    <row r="17">
      <c r="A17" s="4" t="inlineStr">
        <is>
          <t>Accrued expenses and other liabilities</t>
        </is>
      </c>
      <c r="B17" s="5" t="n">
        <v>-1863</v>
      </c>
      <c r="C17" s="5" t="n">
        <v>-1352</v>
      </c>
    </row>
    <row r="18">
      <c r="A18" s="4" t="inlineStr">
        <is>
          <t>Net cash used in operating activities</t>
        </is>
      </c>
      <c r="B18" s="5" t="n">
        <v>-8295</v>
      </c>
      <c r="C18" s="5" t="n">
        <v>-1126</v>
      </c>
    </row>
    <row r="19">
      <c r="A19" s="3" t="inlineStr">
        <is>
          <t>Cash flows from investing activities:</t>
        </is>
      </c>
    </row>
    <row r="20">
      <c r="A20" s="4" t="inlineStr">
        <is>
          <t>Purchase of investments</t>
        </is>
      </c>
      <c r="B20" s="5" t="n">
        <v>-11339</v>
      </c>
      <c r="C20" s="5" t="n">
        <v>-8810</v>
      </c>
    </row>
    <row r="21">
      <c r="A21" s="4" t="inlineStr">
        <is>
          <t>Maturities of short-term investments</t>
        </is>
      </c>
      <c r="B21" s="5" t="n">
        <v>9750</v>
      </c>
      <c r="C21" s="5" t="n">
        <v>10110</v>
      </c>
    </row>
    <row r="22">
      <c r="A22" s="4" t="inlineStr">
        <is>
          <t>Purchases of property and equipment</t>
        </is>
      </c>
      <c r="B22" s="5" t="n">
        <v>-109</v>
      </c>
      <c r="C22" s="5" t="n">
        <v>-94</v>
      </c>
    </row>
    <row r="23">
      <c r="A23" s="4" t="inlineStr">
        <is>
          <t>Net cash provided by (used in) investing activities</t>
        </is>
      </c>
      <c r="B23" s="5" t="n">
        <v>-1698</v>
      </c>
      <c r="C23" s="5" t="n">
        <v>1206</v>
      </c>
    </row>
    <row r="24">
      <c r="A24" s="3" t="inlineStr">
        <is>
          <t>Cash flows from financing activities:</t>
        </is>
      </c>
    </row>
    <row r="25">
      <c r="A25" s="4" t="inlineStr">
        <is>
          <t>Proceeds from issuance of common stock under employee stock plans</t>
        </is>
      </c>
      <c r="B25" s="5" t="n">
        <v>2509</v>
      </c>
      <c r="C25" s="5" t="n">
        <v>3149</v>
      </c>
    </row>
    <row r="26">
      <c r="A26" s="4" t="inlineStr">
        <is>
          <t>Net cash provided by financing activities</t>
        </is>
      </c>
      <c r="B26" s="5" t="n">
        <v>2509</v>
      </c>
      <c r="C26" s="5" t="n">
        <v>3149</v>
      </c>
    </row>
    <row r="27">
      <c r="A27" s="4" t="inlineStr">
        <is>
          <t>Net increase (decrease) in cash and cash equivalents</t>
        </is>
      </c>
      <c r="B27" s="5" t="n">
        <v>-7484</v>
      </c>
      <c r="C27" s="5" t="n">
        <v>3229</v>
      </c>
    </row>
    <row r="28">
      <c r="A28" s="4" t="inlineStr">
        <is>
          <t>Cash and cash equivalents at beginning of the period</t>
        </is>
      </c>
      <c r="B28" s="5" t="n">
        <v>51506</v>
      </c>
      <c r="C28" s="5" t="n">
        <v>42495</v>
      </c>
    </row>
    <row r="29">
      <c r="A29" s="4" t="inlineStr">
        <is>
          <t>Cash and cash equivalents at end of the period</t>
        </is>
      </c>
      <c r="B29" s="5" t="n">
        <v>44022</v>
      </c>
      <c r="C29" s="5" t="n">
        <v>45724</v>
      </c>
    </row>
    <row r="30">
      <c r="A30" s="3" t="inlineStr">
        <is>
          <t>Non-cash financing activities:</t>
        </is>
      </c>
    </row>
    <row r="31">
      <c r="A31" s="4" t="inlineStr">
        <is>
          <t>Purchases of property and equipment through accounts payable and accruals</t>
        </is>
      </c>
      <c r="B31" s="5" t="n">
        <v>13</v>
      </c>
      <c r="C31" s="5" t="n">
        <v>25</v>
      </c>
    </row>
    <row r="32">
      <c r="A32" s="4" t="inlineStr">
        <is>
          <t>Operating lease right-of-use assets exchanged for lease obligations</t>
        </is>
      </c>
      <c r="B32" s="5" t="n">
        <v>658</v>
      </c>
      <c r="C32" s="5" t="n">
        <v>1228</v>
      </c>
    </row>
    <row r="33">
      <c r="A33" s="3" t="inlineStr">
        <is>
          <t>Supplemental cash flow information:</t>
        </is>
      </c>
    </row>
    <row r="34">
      <c r="A34" s="4" t="inlineStr">
        <is>
          <t>Net cash paid for income taxes</t>
        </is>
      </c>
      <c r="B34" s="6" t="n">
        <v>799</v>
      </c>
      <c r="C34" s="6" t="n">
        <v>2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 THE COMPANY AND SUMMARY OF SIGNIFICANT ACCOUNTING POLICIES</t>
        </is>
      </c>
      <c r="B1" s="2" t="inlineStr">
        <is>
          <t>6 Months Ended</t>
        </is>
      </c>
    </row>
    <row r="2">
      <c r="B2" s="2" t="inlineStr">
        <is>
          <t>Sep. 30, 2020</t>
        </is>
      </c>
    </row>
    <row r="3">
      <c r="A3" s="3" t="inlineStr">
        <is>
          <t>The Company And Summary Of Significant Accounting Policies</t>
        </is>
      </c>
    </row>
    <row r="4">
      <c r="A4" s="4" t="inlineStr">
        <is>
          <t>NOTE 1-THE COMPANY AND SUMMARY OF SIGNIFICANT ACCOUNTING POLICIES</t>
        </is>
      </c>
      <c r="B4" s="4" t="inlineStr">
        <is>
          <t>NOTE 1—THE COMPANY AND SUMMARY OF SIGNIFICANT ACCOUNTING POLICIES
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20.
The consolidated results of operations for the six months ended September 30, 2020 are not necessarily indicative of the results to be expected for the entire fiscal year.
Significant accounting policies
Except for the changes in disclosure requirements for recurring and nonrecurring fair value measurements and changes in goodwill impairment testing, which were updated as a result of adopting new accounting standards, there have been no material changes to our significant accounting policies that were disclosed in the Company’s Annual Report on Form 10-K for the fiscal year ended March 31, 2020.
Risk and uncertainties
On March 11, 2020, the World Health Organization announced that COVID-19, a respiratory illness caused by a novel coronavirus, is a pandemic. COVID-19 has spread to many of the countries in which the Company, its customers, suppliers and other business partners conduct business.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from home. These measures are disrupting normal business operations both in and outside of affected areas and have had significant negative impacts on businesses and financial markets worldwide.
The Company continues to monitor its operations and government recommendations and has made modifications to its normal operations because of the COVID-19 global pandemic. The Company has instituted many preventative measures and is regularly evaluating those measures and others as it continues to better understand its current and future operating environment. Except for the Company’s employees located in Taiwan, the majority of its employees are working from home around the world, and productivity remains high. The Company has maintained a substantial portion of its manufacturing operational capacity at its primary manufacturing support facility located in Hsin Chu, Taiwan where the Company’s suppliers are located and where all of the Company’s products are manufactured. Since the outbreak of COVID-19, aside from the lengthening of lead times for wafers and assembly services, the Company has experienced minimal impact on its manufacturing operations in Taiwan. Final testing of the Company’s products is conducted in house. Shipping and receiving operations are being maintained by a skeleton crew with minimal impact. The Company’s revenues have been and are expected to continue to be impacted by changes in customer buying patterns and communication limitations related to shelter in place restrictions that require a significant number of its customer contacts to work from home. The Company’s results for the three month and six month periods ended September 30, 2020 demonstrate the challenges that the Company is facing during the COVID-19 global pandemic, which has restricted the activities of the Company’s sales force and distributors, reduced customer demand and caused the postponement of investment in certain customer sectors. These challenges are also impacting the Company as it enters new markets and engages with target customers. Industry conferences and on-site training workshops, which are typically used for building a sales pipeline, are unavailable due to COVID-19 related restrictions. The Company is adapting its sales strategies for the COVID-19 environment, where it cannot do face-to-face meetings and conduct secure meetings with government and defense customers, but the Company is still not operating at an optimal level.
The disruption to the marketplace resulting from the COVID-19 global pandemic that the Company continues to experience is unlike anything the Company has ever had to deal with. While the Company continues to monitor the business metrics that it has historically used to predict its financial performance, the Company is uncertain as to whether these metrics will operate consistently with its historical experience.
The Company believes that during the next 12 months the COVID-19 pandemic could impact general economic activity and demand in its end markets. Although the Company cannot estimate the length or gravity of the impact of the COVID-19 outbreak at this time, if the pandemic continues, it is expected to have an adverse effect on the Company’s results of operations, financial position, and liquidity during fiscal year 2021.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Recent accounting pronouncements
In December 2019, the Financial Accounting Standards Board (“FASB”) issued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 .
In August 2018, the FASB issued ASU No. 2018-13, “Fair Value Measurement (Topic 820): Disclosure Framework—Changes to the Disclosure Requirements for Fair Value Measurement.” The standard amends the disclosure requirements for recurring and nonrecurring fair value measurements by removing, modifying, and adding certain disclosures. The Company adopted ASU No. 2018-13 in the quarter ended June 30, 2020. Implementation of this guidance did not have a material impact on the Company’s consolidated financial statements and related disclosures.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Company adopted ASU No. 2017-04 in the quarter ended June 30, 2020. Implementation of this guidance did not have a material impact on the Company’s consolidated financial statements and related disclosures.
In June 2016, the FASB issued ASU No.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22,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 REVENUE RECOGNITION</t>
        </is>
      </c>
      <c r="B1" s="2" t="inlineStr">
        <is>
          <t>6 Months Ended</t>
        </is>
      </c>
    </row>
    <row r="2">
      <c r="B2" s="2" t="inlineStr">
        <is>
          <t>Sep. 30, 2020</t>
        </is>
      </c>
    </row>
    <row r="3">
      <c r="A3" s="3" t="inlineStr">
        <is>
          <t>REVENUE RECOGNITION.</t>
        </is>
      </c>
    </row>
    <row r="4">
      <c r="A4" s="4" t="inlineStr">
        <is>
          <t>Note 2 - REVENUE RECOGNITION</t>
        </is>
      </c>
      <c r="B4" s="4" t="inlineStr">
        <is>
          <t>NOTE 2—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majority of the Company’s customer contracts, which may be in the form of purchase orders, contracts or purchase agreements, contain performance obligations for delivery of agreed upon products. Delivery of all performance obligations contained within a contract with a customer typically occurs at the same time (or within the same accounting period). Transfer of control typically occurs at the time of shipment or at the time the product is pulled from consignment as that is the point at which delivery has occurred, title and the risks and rewards of ownership have passed to the customer, and the Company has a right to payment. Thus, the Company will generally recognize revenue upon shipment of the product.
Because all of the Company’s performance obligations relate to contracts with a duration of less than one year, the Company has elected to apply the optional exemption practical expedient provided in ASC 606 and, therefore, is not required to disclose the aggregate amount of the transaction price allocated to performance obligations that are unsatisfied or partially unsatisfied at the end of the reporting period.
The Company adjusts the transaction price for variable consideration. Variable consideration is not typically significant and primarily results from stock rotation rights and quick pay discounts provided to certain distributors. As a practical expedient, the Company is recognizing the incremental costs of obtaining a contract, specifically commission expenses that have a period of benefit of less than twelve months, as an expense when incurred. Additionally, the Company has adopted an accounting policy to recognize shipping costs that occur after control transfers to the customer as a fulfillment activity.
The Company’s contracts with customers do not typically include extended payment terms. Payment terms vary by contract type and type of customer and generally range from 30 to 60 days from shipment. Additionally, the Company has right to payment upon shipment.
The Company records revenue net of sales tax, value added tax, excise tax and other taxes collected concurrent with product sales. The impact of such taxes on products sales is immaterial. The Company has also elected to recognize the cost for freight and shipping when control over the products sold passes to customers and revenue is recognized.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September 30, 2020.
The majority of the Company’s revenue is derived from sales of SRAM products which represent approximately 98% of total revenues in the six months ended September 30, 2020.
Nokia, the Company’s largest customer, purchases products directly from the Company and through contract manufacturers and distributors. Based on information provided to the Company by its contract manufacturers and distributors, purchases by Nokia represented approximately 39% and 46% of the Company’s net revenues in the six months ended September 30, 2020 and 2019, respectively.
See “Note 12 — Segment and Geographic Information” for revenue by shipment destination.
The following table presents the Company’s revenue disaggregated by customer type.
Three Months Ended September 30,
Six Months Ended September 30,
2020
2019
2020
2019
(In thousands)
Contract manufacturers
$
3,685
$
5,245
$
5,853
$
8,723
Distribution
2,783
5,487
7,107
14,743
OEMs
191
1,008
320
1,293
$
6,659
$
11,740
$
13,280
$
24,7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2:19Z</dcterms:created>
  <dcterms:modified xmlns:dcterms="http://purl.org/dc/terms/" xmlns:xsi="http://www.w3.org/2001/XMLSchema-instance" xsi:type="dcterms:W3CDTF">2020-11-05T16:02:19Z</dcterms:modified>
</cp:coreProperties>
</file>